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 3 - Short-term Investments" sheetId="9" state="visible" r:id="rId9"/>
    <sheet xmlns:r="http://schemas.openxmlformats.org/officeDocument/2006/relationships" name="Note 4 - Inventory" sheetId="10" state="visible" r:id="rId10"/>
    <sheet xmlns:r="http://schemas.openxmlformats.org/officeDocument/2006/relationships" name="Note 5 - Prepaid expenses and O" sheetId="11" state="visible" r:id="rId11"/>
    <sheet xmlns:r="http://schemas.openxmlformats.org/officeDocument/2006/relationships" name="Note 6 - Property &amp; Equipment" sheetId="12" state="visible" r:id="rId12"/>
    <sheet xmlns:r="http://schemas.openxmlformats.org/officeDocument/2006/relationships" name="Note 7 - Restricted Cash" sheetId="13" state="visible" r:id="rId13"/>
    <sheet xmlns:r="http://schemas.openxmlformats.org/officeDocument/2006/relationships" name="Note 8 - Other Assets, Net" sheetId="14" state="visible" r:id="rId14"/>
    <sheet xmlns:r="http://schemas.openxmlformats.org/officeDocument/2006/relationships" name="Note 9 - Asset Retirement Oblig" sheetId="15" state="visible" r:id="rId15"/>
    <sheet xmlns:r="http://schemas.openxmlformats.org/officeDocument/2006/relationships" name="Note 10 - Share-based Compensat" sheetId="16" state="visible" r:id="rId16"/>
    <sheet xmlns:r="http://schemas.openxmlformats.org/officeDocument/2006/relationships" name="Note 11 - Shareholders' Equity" sheetId="17" state="visible" r:id="rId17"/>
    <sheet xmlns:r="http://schemas.openxmlformats.org/officeDocument/2006/relationships" name="Note 12 - Income Taxes" sheetId="18" state="visible" r:id="rId18"/>
    <sheet xmlns:r="http://schemas.openxmlformats.org/officeDocument/2006/relationships" name="Note 13 - 401(k) and Profit Sha" sheetId="19" state="visible" r:id="rId19"/>
    <sheet xmlns:r="http://schemas.openxmlformats.org/officeDocument/2006/relationships" name="Note 14 - Distribution Agreemen" sheetId="20" state="visible" r:id="rId20"/>
    <sheet xmlns:r="http://schemas.openxmlformats.org/officeDocument/2006/relationships" name="Note 15 - Commitments and Conti" sheetId="21" state="visible" r:id="rId21"/>
    <sheet xmlns:r="http://schemas.openxmlformats.org/officeDocument/2006/relationships" name="Note 16 - Concentrations of Cre" sheetId="22" state="visible" r:id="rId22"/>
    <sheet xmlns:r="http://schemas.openxmlformats.org/officeDocument/2006/relationships" name="Note 17 - Quarterly Financial D" sheetId="23" state="visible" r:id="rId23"/>
    <sheet xmlns:r="http://schemas.openxmlformats.org/officeDocument/2006/relationships" name="Note 18 - Contracts With Custom" sheetId="24" state="visible" r:id="rId24"/>
    <sheet xmlns:r="http://schemas.openxmlformats.org/officeDocument/2006/relationships" name="Note 19 - Subsequent Events" sheetId="25" state="visible" r:id="rId25"/>
    <sheet xmlns:r="http://schemas.openxmlformats.org/officeDocument/2006/relationships" name="Significant Accounting Policies" sheetId="26" state="visible" r:id="rId26"/>
    <sheet xmlns:r="http://schemas.openxmlformats.org/officeDocument/2006/relationships" name="Note 2 - Summary of Significa_2" sheetId="27" state="visible" r:id="rId27"/>
    <sheet xmlns:r="http://schemas.openxmlformats.org/officeDocument/2006/relationships" name="Note 3 - Short-term Investmen_2" sheetId="28" state="visible" r:id="rId28"/>
    <sheet xmlns:r="http://schemas.openxmlformats.org/officeDocument/2006/relationships" name="Note 4 - Inventory (Tables)" sheetId="29" state="visible" r:id="rId29"/>
    <sheet xmlns:r="http://schemas.openxmlformats.org/officeDocument/2006/relationships" name="Note 5 - Prepaid expenses and_2" sheetId="30" state="visible" r:id="rId30"/>
    <sheet xmlns:r="http://schemas.openxmlformats.org/officeDocument/2006/relationships" name="Note 6 - Property &amp; Equipment (" sheetId="31" state="visible" r:id="rId31"/>
    <sheet xmlns:r="http://schemas.openxmlformats.org/officeDocument/2006/relationships" name="Note 8 - Other Assets, Net (Tab" sheetId="32" state="visible" r:id="rId32"/>
    <sheet xmlns:r="http://schemas.openxmlformats.org/officeDocument/2006/relationships" name="Note 9 - Asset Retirement Obl_2" sheetId="33" state="visible" r:id="rId33"/>
    <sheet xmlns:r="http://schemas.openxmlformats.org/officeDocument/2006/relationships" name="Note 10 - Share-based Compens_2" sheetId="34" state="visible" r:id="rId34"/>
    <sheet xmlns:r="http://schemas.openxmlformats.org/officeDocument/2006/relationships" name="Note 11 - Shareholders' Equity " sheetId="35" state="visible" r:id="rId35"/>
    <sheet xmlns:r="http://schemas.openxmlformats.org/officeDocument/2006/relationships" name="Note 12 - Income Taxes (Tables)" sheetId="36" state="visible" r:id="rId36"/>
    <sheet xmlns:r="http://schemas.openxmlformats.org/officeDocument/2006/relationships" name="Note 15 - Commitments and Con_2" sheetId="37" state="visible" r:id="rId37"/>
    <sheet xmlns:r="http://schemas.openxmlformats.org/officeDocument/2006/relationships" name="Note 17 - Quarterly Financial_2" sheetId="38" state="visible" r:id="rId38"/>
    <sheet xmlns:r="http://schemas.openxmlformats.org/officeDocument/2006/relationships" name="Note 18 - Contracts With Cust_2" sheetId="39" state="visible" r:id="rId39"/>
    <sheet xmlns:r="http://schemas.openxmlformats.org/officeDocument/2006/relationships" name="Note 2 - Summary of Significa_3" sheetId="40" state="visible" r:id="rId40"/>
    <sheet xmlns:r="http://schemas.openxmlformats.org/officeDocument/2006/relationships" name="Note 2 - Summary of Significa_4" sheetId="41" state="visible" r:id="rId41"/>
    <sheet xmlns:r="http://schemas.openxmlformats.org/officeDocument/2006/relationships" name="Note 2 - Summary of Significa_5" sheetId="42" state="visible" r:id="rId42"/>
    <sheet xmlns:r="http://schemas.openxmlformats.org/officeDocument/2006/relationships" name="Note 2 - Summary of Significa_6" sheetId="43" state="visible" r:id="rId43"/>
    <sheet xmlns:r="http://schemas.openxmlformats.org/officeDocument/2006/relationships" name="Note 3 - Short-term Investmen_3" sheetId="44" state="visible" r:id="rId44"/>
    <sheet xmlns:r="http://schemas.openxmlformats.org/officeDocument/2006/relationships" name="Note 4 - Inventory - Current In" sheetId="45" state="visible" r:id="rId45"/>
    <sheet xmlns:r="http://schemas.openxmlformats.org/officeDocument/2006/relationships" name="Note 4 - Inventory - Noncurrent" sheetId="46" state="visible" r:id="rId46"/>
    <sheet xmlns:r="http://schemas.openxmlformats.org/officeDocument/2006/relationships" name="Note 5 - Prepaid expenses and_3" sheetId="47" state="visible" r:id="rId47"/>
    <sheet xmlns:r="http://schemas.openxmlformats.org/officeDocument/2006/relationships" name="Note 6 - Property &amp; Equipment_2" sheetId="48" state="visible" r:id="rId48"/>
    <sheet xmlns:r="http://schemas.openxmlformats.org/officeDocument/2006/relationships" name="Note 6 - Property &amp; Equipment -" sheetId="49" state="visible" r:id="rId49"/>
    <sheet xmlns:r="http://schemas.openxmlformats.org/officeDocument/2006/relationships" name="Note 7 - Restricted Cash (Detai" sheetId="50" state="visible" r:id="rId50"/>
    <sheet xmlns:r="http://schemas.openxmlformats.org/officeDocument/2006/relationships" name="Note 8 - Other Assets, Net - Ot" sheetId="51" state="visible" r:id="rId51"/>
    <sheet xmlns:r="http://schemas.openxmlformats.org/officeDocument/2006/relationships" name="Note 8 - Other Assets, Net - Fu" sheetId="52" state="visible" r:id="rId52"/>
    <sheet xmlns:r="http://schemas.openxmlformats.org/officeDocument/2006/relationships" name="Note 9 - Asset Retirement Obl_3" sheetId="53" state="visible" r:id="rId53"/>
    <sheet xmlns:r="http://schemas.openxmlformats.org/officeDocument/2006/relationships" name="Note 10 - Share-based Compens_3" sheetId="54" state="visible" r:id="rId54"/>
    <sheet xmlns:r="http://schemas.openxmlformats.org/officeDocument/2006/relationships" name="Note 10 - Share-based Compens_4" sheetId="55" state="visible" r:id="rId55"/>
    <sheet xmlns:r="http://schemas.openxmlformats.org/officeDocument/2006/relationships" name="Note 10 - Share-based Compens_5" sheetId="56" state="visible" r:id="rId56"/>
    <sheet xmlns:r="http://schemas.openxmlformats.org/officeDocument/2006/relationships" name="Note 10 - Share-based Compens_6" sheetId="57" state="visible" r:id="rId57"/>
    <sheet xmlns:r="http://schemas.openxmlformats.org/officeDocument/2006/relationships" name="Note 11 - Shareholders' Equit_2" sheetId="58" state="visible" r:id="rId58"/>
    <sheet xmlns:r="http://schemas.openxmlformats.org/officeDocument/2006/relationships" name="Note 11 - Shareholders' Equit_3" sheetId="59" state="visible" r:id="rId59"/>
    <sheet xmlns:r="http://schemas.openxmlformats.org/officeDocument/2006/relationships" name="Note 11 - Shareholders' Equit_4" sheetId="60" state="visible" r:id="rId60"/>
    <sheet xmlns:r="http://schemas.openxmlformats.org/officeDocument/2006/relationships" name="Note 12 - Income Taxes (Details" sheetId="61" state="visible" r:id="rId61"/>
    <sheet xmlns:r="http://schemas.openxmlformats.org/officeDocument/2006/relationships" name="Note 12 - Income Taxes - Deferr" sheetId="62" state="visible" r:id="rId62"/>
    <sheet xmlns:r="http://schemas.openxmlformats.org/officeDocument/2006/relationships" name="Note 12 - Income Taxes - Reconc" sheetId="63" state="visible" r:id="rId63"/>
    <sheet xmlns:r="http://schemas.openxmlformats.org/officeDocument/2006/relationships" name="Note 15 - Commitments and Con_3" sheetId="64" state="visible" r:id="rId64"/>
    <sheet xmlns:r="http://schemas.openxmlformats.org/officeDocument/2006/relationships" name="Note 15 - Commitments and Con_4" sheetId="65" state="visible" r:id="rId65"/>
    <sheet xmlns:r="http://schemas.openxmlformats.org/officeDocument/2006/relationships" name="Note 15 - Commitments and Con_5" sheetId="66" state="visible" r:id="rId66"/>
    <sheet xmlns:r="http://schemas.openxmlformats.org/officeDocument/2006/relationships" name="Note 16 - Concentrations of C_2" sheetId="67" state="visible" r:id="rId67"/>
    <sheet xmlns:r="http://schemas.openxmlformats.org/officeDocument/2006/relationships" name="Note 17 - Quarterly Financial_3" sheetId="68" state="visible" r:id="rId68"/>
    <sheet xmlns:r="http://schemas.openxmlformats.org/officeDocument/2006/relationships" name="Note 18 - Contracts With Cust_3" sheetId="69" state="visible" r:id="rId69"/>
    <sheet xmlns:r="http://schemas.openxmlformats.org/officeDocument/2006/relationships" name="Note 18 - Contracts With Cust_4" sheetId="70" state="visible" r:id="rId70"/>
    <sheet xmlns:r="http://schemas.openxmlformats.org/officeDocument/2006/relationships" name="Note 19 - Subsequent Events (De" sheetId="71" state="visible" r:id="rId71"/>
  </sheets>
  <definedNames/>
  <calcPr calcId="124519" fullCalcOnLoad="1"/>
</workbook>
</file>

<file path=xl/sharedStrings.xml><?xml version="1.0" encoding="utf-8"?>
<sst xmlns="http://schemas.openxmlformats.org/spreadsheetml/2006/main" uniqueCount="616">
  <si>
    <t>Document And Entity Information - USD ($)</t>
  </si>
  <si>
    <t>12 Months Ended</t>
  </si>
  <si>
    <t>Jun. 30, 2019</t>
  </si>
  <si>
    <t>Sep. 24, 2019</t>
  </si>
  <si>
    <t>Dec. 31, 2018</t>
  </si>
  <si>
    <t>Document Information [Line Items]</t>
  </si>
  <si>
    <t>Entity Registrant Name</t>
  </si>
  <si>
    <t>IsoRay, Inc.</t>
  </si>
  <si>
    <t>Entity Central Index Key</t>
  </si>
  <si>
    <t>0000728387</t>
  </si>
  <si>
    <t>Trading Symbol</t>
  </si>
  <si>
    <t>isr</t>
  </si>
  <si>
    <t>Current Fiscal Year End Date</t>
  </si>
  <si>
    <t>--06-30</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Jun. 30,
		2019</t>
  </si>
  <si>
    <t>Document Fiscal Year Focus</t>
  </si>
  <si>
    <t>2019</t>
  </si>
  <si>
    <t>Document Fiscal Period Focus</t>
  </si>
  <si>
    <t>FY</t>
  </si>
  <si>
    <t>Amendment Flag</t>
  </si>
  <si>
    <t>Title of 12(b) Security</t>
  </si>
  <si>
    <t>Common Stock</t>
  </si>
  <si>
    <t>Consolidated Balance Sheets - USD ($) $ in Thousands</t>
  </si>
  <si>
    <t>Jun. 30, 2018</t>
  </si>
  <si>
    <t>Current assets:</t>
  </si>
  <si>
    <t>Cash and cash equivalents</t>
  </si>
  <si>
    <t>Short-term investments (Note 3)</t>
  </si>
  <si>
    <t xml:space="preserve"> </t>
  </si>
  <si>
    <t>Accounts receivable, net</t>
  </si>
  <si>
    <t>Inventory</t>
  </si>
  <si>
    <t>Prepaid expenses and other current assets</t>
  </si>
  <si>
    <t>Total current assets</t>
  </si>
  <si>
    <t>Property and equipment, net</t>
  </si>
  <si>
    <t>Restricted cash</t>
  </si>
  <si>
    <t>Inventory, non-current</t>
  </si>
  <si>
    <t>Other assets, net of accumulated amortization</t>
  </si>
  <si>
    <t>Total assets</t>
  </si>
  <si>
    <t>Current liabilities:</t>
  </si>
  <si>
    <t>Accounts payable and accrued expenses</t>
  </si>
  <si>
    <t>Accrued protocol expense</t>
  </si>
  <si>
    <t>Accrued radioactive waste disposal</t>
  </si>
  <si>
    <t>Accrued payroll and related taxes</t>
  </si>
  <si>
    <t>Accrued vacation</t>
  </si>
  <si>
    <t>Total current liabilities</t>
  </si>
  <si>
    <t>Non-current liabilities:</t>
  </si>
  <si>
    <t>Asset retirement obligation</t>
  </si>
  <si>
    <t>Total liabilities</t>
  </si>
  <si>
    <t>Commitments and contingencies (Note 15)</t>
  </si>
  <si>
    <t>Shareholders' equity:</t>
  </si>
  <si>
    <t>Preferred stock, $.001 par value; 7,000,000 and 7,001,671shares authorized: Series B: 5,000,000 shares allocated; 59,065 shares issued and outstanding</t>
  </si>
  <si>
    <t>Common stock, $.001 par value; 200,000,000 shares authorized; 67,388,047 and 56,331,147 shares issued and outstanding</t>
  </si>
  <si>
    <t>Additional paid-in capital</t>
  </si>
  <si>
    <t>Accumulated deficit</t>
  </si>
  <si>
    <t>Total shareholders' equity</t>
  </si>
  <si>
    <t>Total liabilities and shareholders' equity</t>
  </si>
  <si>
    <t>Consolidated Balance Sheets (Parentheticals)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eries B Preferred Stock [Member]</t>
  </si>
  <si>
    <t>Preferred stock, shares issued (in shares)</t>
  </si>
  <si>
    <t>Preferred stock, shares outstanding (in shares)</t>
  </si>
  <si>
    <t>Consolidated Statements of Operations - USD ($) shares in Thousands, $ in Thousands</t>
  </si>
  <si>
    <t>Jun. 30, 2017</t>
  </si>
  <si>
    <t>Sales, net</t>
  </si>
  <si>
    <t>Cost of sales</t>
  </si>
  <si>
    <t>Gross profit</t>
  </si>
  <si>
    <t>Research and development</t>
  </si>
  <si>
    <t>Proprietary research and development</t>
  </si>
  <si>
    <t>Collaboration arrangement, net of reimbursement (Note 15)</t>
  </si>
  <si>
    <t>Total research and development</t>
  </si>
  <si>
    <t>Sales and marketing</t>
  </si>
  <si>
    <t>General and administrative</t>
  </si>
  <si>
    <t>Change in estimate of asset retirement obligation</t>
  </si>
  <si>
    <t>Gain on equipment disposals</t>
  </si>
  <si>
    <t>Total operating expenses</t>
  </si>
  <si>
    <t>Operating loss</t>
  </si>
  <si>
    <t>Non-operating income:</t>
  </si>
  <si>
    <t>Interest income</t>
  </si>
  <si>
    <t>Change in fair value of warrant derivative liability</t>
  </si>
  <si>
    <t>Other income</t>
  </si>
  <si>
    <t>Non-operating income, net</t>
  </si>
  <si>
    <t>Net loss</t>
  </si>
  <si>
    <t>Preferred stock dividends</t>
  </si>
  <si>
    <t>Net loss applicable to common shareholders</t>
  </si>
  <si>
    <t>Basic and diluted loss per share (in dollars per share)</t>
  </si>
  <si>
    <t>Weighted average shares used in computing net loss per share:</t>
  </si>
  <si>
    <t>Basic and diluted (in shares)</t>
  </si>
  <si>
    <t>Consolidated Statement of Changes in Shareholders' Equity - USD ($) $ in Thousands</t>
  </si>
  <si>
    <t>Preferred Stock [Member]Series B Preferred Stock [Member]</t>
  </si>
  <si>
    <t>Common Stock [Member]</t>
  </si>
  <si>
    <t>Additional Paid-in Capital [Member]</t>
  </si>
  <si>
    <t>Retained Earnings [Member]</t>
  </si>
  <si>
    <t>Total</t>
  </si>
  <si>
    <t>Balances (in shares) at Jun. 30, 2016</t>
  </si>
  <si>
    <t>Balances at Jun. 30, 2016</t>
  </si>
  <si>
    <t>Issuance of common stock pursuant to exercise of options (in shares)</t>
  </si>
  <si>
    <t>Issuance of common stock pursuant to exercise of options</t>
  </si>
  <si>
    <t>Payment of dividend to preferred shareholders</t>
  </si>
  <si>
    <t>Share-based compensation</t>
  </si>
  <si>
    <t>Balances (in shares) at Jun. 30, 2017</t>
  </si>
  <si>
    <t>Balances at Jun. 30, 2017</t>
  </si>
  <si>
    <t>Issuance of common stock pursuant to at the market offering, net (in shares)</t>
  </si>
  <si>
    <t>Issuance of common stock</t>
  </si>
  <si>
    <t>Issuance of common stock pursuant to exercise of warrants (in shares)</t>
  </si>
  <si>
    <t>Issuance of common stock pursuant to exercise of warrants</t>
  </si>
  <si>
    <t>Share-based compensation for third party services</t>
  </si>
  <si>
    <t>Adoption of ASU 2016-09</t>
  </si>
  <si>
    <t>Balances (in shares) at Jun. 30, 2018</t>
  </si>
  <si>
    <t>Balances at Jun. 30, 2018</t>
  </si>
  <si>
    <t>Balances (in shares) at Jun. 30, 2019</t>
  </si>
  <si>
    <t>Balances at Jun. 30, 2019</t>
  </si>
  <si>
    <t>Consolidated Statements of Cash Flows - USD ($) $ in Thousands</t>
  </si>
  <si>
    <t>CASH FLOWS FROM OPERATING ACTIVITIES:</t>
  </si>
  <si>
    <t>Adjustments to reconcile net loss to net cash used by operating activities:</t>
  </si>
  <si>
    <t>Allowance for doubtful accounts</t>
  </si>
  <si>
    <t>Depreciation expense</t>
  </si>
  <si>
    <t>(Gain) loss on equipment disposals</t>
  </si>
  <si>
    <t>Amortization of other assets</t>
  </si>
  <si>
    <t>Accretion of asset retirement obligation</t>
  </si>
  <si>
    <t>Changes in operating assets and liabilities:</t>
  </si>
  <si>
    <t>Accounts receivable</t>
  </si>
  <si>
    <t>Net cash used by operating activities</t>
  </si>
  <si>
    <t>CASH FLOWS FROM INVESTING ACTIVITIES:</t>
  </si>
  <si>
    <t>Additions to property and equipment</t>
  </si>
  <si>
    <t>Additions to other assets</t>
  </si>
  <si>
    <t>Proceeds from sale of equipment</t>
  </si>
  <si>
    <t>Proceeds from maturity of certificates of deposit</t>
  </si>
  <si>
    <t>Purchases of and interest from certificates of deposit</t>
  </si>
  <si>
    <t>Net cash provided by investing activities</t>
  </si>
  <si>
    <t>CASH FLOWS FROM FINANCING ACTIVITIES:</t>
  </si>
  <si>
    <t>Preferred dividends paid</t>
  </si>
  <si>
    <t>Proceeds from sales of common stock, pursuant to exercise of warrants, net</t>
  </si>
  <si>
    <t>Proceeds from sales of common stock, pursuant to exercise of options</t>
  </si>
  <si>
    <t>Net cash provided by (used in) financing activities</t>
  </si>
  <si>
    <t>Net increase (decrease) in cash, cash equivalents, and restricted cash</t>
  </si>
  <si>
    <t>Cash, cash equivalents, and restricted cash beginning of year</t>
  </si>
  <si>
    <t>CASH, CASH EQUIVALENTS, AND RESTRICTED CASH END OF YEAR</t>
  </si>
  <si>
    <t>Reconciliation of cash, cash equivalents, and restricted cash to the consolidated balance sheets:</t>
  </si>
  <si>
    <t>Non-cash investing and financing activities:</t>
  </si>
  <si>
    <t>Warrants issued to placement agent of registered direct offering</t>
  </si>
  <si>
    <t>Registered Direct Offering [Member]</t>
  </si>
  <si>
    <t>Proceeds from sales of common stock</t>
  </si>
  <si>
    <t>At the Market Offering [Member]</t>
  </si>
  <si>
    <t>Note 1 - Organization</t>
  </si>
  <si>
    <t>Notes to Financial Statements</t>
  </si>
  <si>
    <t>Nature of Operations [Text Block]</t>
  </si>
  <si>
    <t xml:space="preserve"> 1. Organization Isoray, Inc. was incorporated in Minnesota in 1983. July 28, 2005, December 2018, June 15, 2004 October 1, 2004 two 1998. Isoray International LLC (International), a Washington limited liability company, was formed on November 27, 2007 </t>
  </si>
  <si>
    <t>Note 2 - Summary of Significant Accounting Policies</t>
  </si>
  <si>
    <t>Significant Accounting Policies [Text Block]</t>
  </si>
  <si>
    <t xml:space="preserve"> 2. Summary of Significant Accounting Policies Basis of Presentation and Principles of Consolidation The accompanying consolidated financial statements have been prepared in accordance with accounting principles generally accepted in the United States (GAAP), and pursuant to the rules and regulations of the Securities and Exchange Commission (SEC). The consolidated financial statements include the accounts of the Company and its wholly-owned subsidiaries (collectively the Company). All significant inter-company transactions and balances have been eliminated in consolidation. Cash Equivalents The Company considers currency on hand, demand deposits, time deposits, and all highly liquid investments with an original maturity of three Investments Investments with original maturities greater than three one one Accounts Receivable Accounts receivable are stated at the amount that management of the Company expects to collect from outstanding balances. Management provides for probable uncollectible amounts through an allowance for doubtful accounts. Additions to the allowance for doubtful accounts are based on management’s judgment, considering historical experience with write-offs, collections and current credit conditions. Balances which remain outstanding after management has used reasonable collection efforts are written off through a charge to the allowance for doubtful accounts and a credit to the applicable accounts receivable. Payments received subsequent to the time that an account is written off are treated as bad debt recoveries. Inventory Inventory is reported at the lower of cost or net realizable value. Cost of raw materials is determined using the weighted average method. Cost of work in process and finished goods is computed using standard cost, which approximates actual cost, on a first first The cost of materials and production costs contained in inventory that are not no Property and Equipment Fixed assets are capitalized and carried at cost less accumulated depreciation. Normal maintenance and repairs are charged to expense as incurred. When any assets are sold or otherwise disposed of, the cost and accumulated depreciation are reversed with any resulting gain or loss being recognized on the consolidated statement of operations. Depreciation is computed using the straight-line method over the following estimated useful lives: Production equipment (in years) 3 to 7 Office equipment (in years) 2 to 5 Furniture and fixtures (in years) 2 to 5 Leasehold improvements are amortized over the shorter of the lease term or the estimated useful life of the asset. Management periodically reviews the net carrying value of all of its long-lived assets on an asset by asset basis. An impairment loss is recognized if the carrying amount of a defined asset group is not Although management has made its best estimate of the factors that affect the carrying value based on current conditions, it is reasonably possible that changes could occur which could adversely affect management’s estimate of net cash flows expected to be generated from its assets that could result in an impairment adjustment. Prepaid Expenses and Other Assets Prepaid expenses and other assets, which include website development costs, trademarks, patents and licenses, are stated at cost, less accumulated amortization. For website development, costs incurred in the planning stage are expensed as incurred whereas costs associated with the application and infrastructure development, graphics development, and content development are capitalized. Amortization of website development costs is computed using the straight-line method over the estimated economic useful lives of the asset. Trademarks and patents include costs, primarily legal, incurred in obtaining them. Amortization of trademarks and patents is computed using the straight-line method over the estimated economic useful lives of the assets. Licenses include costs related to licenses pertaining to the use of technology or operational licenses. These licenses are recorded at stated cost, less accumulated amortization. Amortization of licenses is computed using the straight-line method over the estimated economic useful lives of the assets. The Company periodically reviews the carrying values of other assets and evaluates the recorded basis for any impairment. Any impairment is recognized when the expected future operating cash flows to be derived from the licenses are less than their carrying value. Asset Retirement Obligation The estimated fair value of the future retirement costs of the Company’s leased assets and the costs for the decontamination and reclamation of equipment located within the footprint leased asset are recorded as a liability on a discounted basis when a contractual obligation exists; an equivalent amount is capitalized to property and equipment. The initial recorded obligation is discounted using the Company's credit-adjusted risk-free rate and is reviewed periodically for changes in the estimated future costs underlying the obligation. The Company amortizes the initial amount capitalized to property and equipment and recognizes accretion expense in connection with the discounted liability over the estimated remaining useful life of the leased assets. Financial Instruments The Company discloses the fair value of financial instruments, both assets and liabilities, recognized and not June 30, 2019 2018, Fair Value Measurement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2 3 no At June 30, 2019 2018, no 3 not 9 no two June 30, 2019. The following table sets forth the Company’s financial assets and liabilities measured at fair value on a recurring basis by level within the fair value hierarchy. Assets and liabilities are classified in their entirety based on the lowest level of input that is significant to the fair value measurement. (In thousands) Fair value at June 30, 2019 Total Level 1 Level 2 Level 3 Cash and cash equivalents $ 5,326 $ 5,326 $ - $ - Fair value at June 30, 2018 Total Level 1 Level 2 Level 3 Cash and cash equivalents $ 2,600 $ 2,600 $ - $ - The Company’s cash and cash equivalent instruments are classified within Level 1 Revenue Recognition The Company recognizes revenue based on the five 606, Revenue from Contracts with Customers 1 2 3 4 5 not no 18. Shipping and Handling Costs Shipping and handling costs include charges associated with delivery of goods from the Company’s facilities to its customers and are reflected in cost of sales. The Company has elected to account for shipping and handling activities as a fulfillment cost. Shipping and handling costs paid to the Company by its customers are included in the transaction price. Share-Based Compensation The Company measures and recognizes expense for all share-based payments at fair value. The Company uses the Black-Scholes option valuation model to estimate fair value for all stock options and stock warrants on the date of grant. For stock options that vest over time, the Company recognizes compensation cost on a straight-line basis over the requisite service period for the entire award. The Company recognizes forfeitures as they occur. Research and Development Costs Research and Development - Proprietary Research and development costs, including salaries, research materials, administrative expenses and contractor fees, are charged to operations as incurred. The cost of equipment used in research and development activities which has alternative uses is capitalized as part of fixed assets and not Research and Development - Collaborative Arrangement Research and development costs incurred and shared in connection with a collaborative research and development project are separately stated in the consolidated statement of operation under “Research and development: Collaboration arrangements, net of reimbursement.” Advertising and Marketing Costs Advertising costs are expensed as incurred except for the cost of tradeshows and related marketing materials which are deferred until the tradeshow occurs. (In thousands) For the Years Ended June 30, 2019 2018 2017 Advertising and marketing costs expensed (including tradeshows) $ 210 $ 329 $ 323 At June 30, 201 9 201 8 Prepaid marketing expenses deferred until event occurs $ 9 $ 9 Legal Contingencies The Company records contingent liabilities resulting from asserted and unasserted claims against it, when it is probable that a liability has been incurred and the amount of the loss is reasonably estimable. Estimating probable losses requires analysis of multiple factors, in some cases including judgments about the potential actions of third not Income Taxes Income taxes are accounted for under the liability method. Under this method, the Company provides deferred income taxes for temporary differences that will result in taxable or deductible amounts in future years based on the reporting of certain costs in different periods for financial statement and income tax purposes. This method also requires the recognition of future tax benefits such as net operating loss carry-forwards, to the extent that realization of such benefits is more likely than not. Income (Loss) Per Common Share Basic earnings per share is calculated by dividing net income (loss) available to common shareholders by the weighted average number of common shares outstanding, and does not Securities that could be dilutive in the future are as follows: June 30, 201 9 201 8 201 7 Preferred stock 59,065 59,065 59,065 Common stock warrants 6,080,000 250,000 - Common stock options 4,645,315 3,759,840 3,379,191 Total potential dilutive securities 10,784,380 4,068,905 3,438,256 Use of Estimates The preparation of consolidated financial statements in accordance with generally accepted accounting principles in the United States of America requires management of the Company to make estimates and assumptions that affect the amounts reported in the consolidated financial statements and accompanying notes of the Company including the allowance for doubtful accounts receivable; net realizable value of the enriched barium inventory; the estimated useful lives used in calculating depreciation and amortization on the Company’s fixed assets, patents, trademarks and other assets; estimated amount and fair value of the asset retirement obligation related to the Company’s production facilities; and inputs to the Black-Scholes calculation used in determining the expense related to share-based compensation including volatility, estimated lives and forfeiture rates of options granted. Accordingly, actual results could differ from those estimates and affect the amounts reported in the financial statements. Recent Accounting Pronouncements In May 2014, No. 2014 09 605 10 five first 2019. first 2019 2014 09 not not In February 2016, 2016 02 842 December 15, 2018, first 2020 In November 2018, 2018 18, 808 808 606, 606. December 15, 2019, Other accounting standards that have been issued or proposed by FASB that do not not not not</t>
  </si>
  <si>
    <t>Note 3 - Short-term Investments</t>
  </si>
  <si>
    <t>Cost-method Investments, Description [Text Block]</t>
  </si>
  <si>
    <t xml:space="preserve"> 3. Short-Term Investments The Company had no June 30, 2019. June 30, 2018 CDARS is a system that allows the Company to invest in certificates of deposit through a single financial institution that exceed the $250,000 Short-term investments held by the Company at June 30, 2018 Under 90 91 days to Six months to Greater days six months 1 year than 1 year CDARS, as of June 30, 2018 $ 825 $ - $ - $ - </t>
  </si>
  <si>
    <t>Note 4 - Inventory</t>
  </si>
  <si>
    <t>Inventory Disclosure [Text Block]</t>
  </si>
  <si>
    <t xml:space="preserve"> 4. Inventory Inventory consisted of the following (in thousands): June 30, 2019 2018 Raw materials $ 333 $ 371 Work in process 166 96 Finished goods 31 27 Total inventory $ 530 $ 494 June 30, 2019 2018 Enriched barium, non-current $ 117 $ 276 Raw materials, non-current 38 43 Total inventory, non-current $ 155 $ 319 Inventory, non-current represents raw materials that were ordered in quantities to obtain volume cost discounts which based on current and anticipated sales volumes will not August 25, 2017, 130 131 4,000 131. June 30, 2019 1,166 June 30, 2019, 925 90 June 30, 2020 835 June 30, 2020. no third 131</t>
  </si>
  <si>
    <t>Note 5 - Prepaid expenses and Other Current Assets</t>
  </si>
  <si>
    <t>Other Current Assets [Text Block]</t>
  </si>
  <si>
    <t xml:space="preserve"> 5. Prepaid Expenses and Other Current Assets Prepaid expenses and other current assets consisted of the following (in thousands): June 30, 2019 2018 Prepaid insurance $ 38 $ 24 Other prepaid expenses 154 241 Other current assets 27 29 Other receivables 86 41 Total prepaid expenses and other current assets $ 305 $ 335 </t>
  </si>
  <si>
    <t>Note 6 - Property &amp; Equipment</t>
  </si>
  <si>
    <t>Property, Plant and Equipment Disclosure [Text Block]</t>
  </si>
  <si>
    <t xml:space="preserve"> 6. Property &amp; Equipment Property &amp; equipment consisted of the following (in thousands): June 30, 2019 2018 Land $ 366 $ 366 Equipment 3,825 4,152 Leasehold improvements 4,143 4,136 Other 1 645 328 Property and equipment 8,979 8,982 Less accumulated depreciation (7,370 ) (7,671 ) Property and equipment, net $ 1,609 $ 1,311 1. Plant and equipment, not no June 30, 2019 2018 $207,000.</t>
  </si>
  <si>
    <t>Note 7 - Restricted Cash</t>
  </si>
  <si>
    <t>Restricted Assets Disclosure [Text Block]</t>
  </si>
  <si>
    <t xml:space="preserve"> 7. Restricted Cash The Washington Department of Health requires the Company to provide collateral for the decommissioning of its facility. To satisfy this requirement, the Company has a bank account with a balance of $181,000. not July 2019 April 30, 2026. </t>
  </si>
  <si>
    <t>Note 8 - Other Assets, Net</t>
  </si>
  <si>
    <t>Other Assets Disclosure [Text Block]</t>
  </si>
  <si>
    <t xml:space="preserve"> 8. Other Assets, net Other assets, net of accumulated amortization consisted of the following (in thousands): June 30, 2019 2018 Website development $ 90 $ 90 Licenses 516 520 Patents and trademarks 366 366 Total Other Assets 972 976 Less: Accumulated Amortization (810 ) (778 ) $ 162 $ 198 Year Ended June 30, 201 9 201 8 201 7 Amortization expense on website development $ 14 $ 14 $ 12 Amortization expense on licenses 18 18 16 Amortization expense on patents and trademarks 18 18 17 Total amortization expense $ 50 $ 50 $ 45 Future amortization is expected to be as follows (in thousands): Year ended June 30, 2020 $ 38 2021 23 2022 23 2023 23 2024 23 Thereafter 32 $ 162 </t>
  </si>
  <si>
    <t>Note 9 - Asset Retirement Obligation</t>
  </si>
  <si>
    <t>Asset Retirement Obligation Disclosure [Text Block]</t>
  </si>
  <si>
    <t xml:space="preserve"> 9. Asset Retirement Obligation The Company has an asset retirement obligation (ARO) associated with the facility it currently leases. The ARO changed as follows (in thousands): Year Ended June 30, 2019 2018 Beginning balance $ 590 $ 561 Accretion of discount 31 29 Ending balance $ 621 $ 590 </t>
  </si>
  <si>
    <t>Note 10 - Share-based Compensation</t>
  </si>
  <si>
    <t>Share-based Payment Arrangement [Text Block]</t>
  </si>
  <si>
    <t xml:space="preserve"> 10. Share-Based Compensation The Company currently provides share-based compensation under one ■ 2017 2017 The 2006 1,000,000 August 16, 2016. Options granted prior to fiscal 2017 The Company’s shareholders approved the 2017 “2017 June 2017. 2017 4,000,000 ten The Black-Scholes option valuation model was developed for use in estimating the fair value of traded options which have no not The weighted average fair value of stock option awards granted and the key assumptions used in the Black-Scholes valuation model to calculate the fair value are as follows: For the Year Ended June 30, 2019 2018 2017 Weighted average fair value $0.31 $0.34 $0.45 Options issued 1,252,500 1,125,000 2,150,000 Exercise price $0.37 to $0.55 $0.44 to $0.58 $0.55 to $0.84 Expected term (in years) 5 5 4 to 5 Risk-free rate 1.83% to 2.91% 1.83% to 2.85% 1.62% to 1.83% Volatility 89% - 105% 94% - 101% 101% - 103% The following table presents the share-based compensation expense (in thousands): For the Year Ended June 30, 2019 2018 2017 Cost of sales $ 38 $ 62 $ 86 Research and development expense 84 92 60 Sales and marketing expense 96 92 86 General and administrative expense 202 158 140 Total share-based compensation $ 420 $ 404 $ 372 The total value of the stock options awards is expensed ratably over the vesting period of the employees receiving the awards. As of June 30, 2019, $632,000 1.08 A summary of stock option information within the Company’s share-based compensation plans during the fiscal years is presented below: Options Outstanding Price (a) Life (b) Value (c) Balance at June 30, 2016 2,925,059 $ 1.21 6.93 $ 263 Granted (d) 2,150,000 .61 Expired/Forfeited (509,904 ) 2.55 Voided (1,179,164 ) .94 Exercised (6,800 ) .26 Balance at June 30, 2017 3,379,191 $ 0.78 7.86 $ 151 Granted (d) 1,125,000 .47 Expired (100,000 ) .75 Forfeited (561,541 ) .77 Exercised (82,810 ) .61 Balance at June 30, 2018 3,759,840 $ 0.69 7.75 $ 49 Granted (d) 1,252,500 .44 Expired (242,000 ) .41 Forfeited (68,125 ) .54 Exercised (56,900 ) .26 Balance at June 30, 2019 4,645,315 $ 0.64 7.95 $ 1 Vested and expected to vest at June 30, 2019 4,645,315 $ 0.64 7.95 $ 1 Exercisable at June 30, 2019 2,153,645 $ 0.81 6.76 $ - (a) Weighted average exercise price per share. (b) Weighted average remaining contractual life. (c) Aggregate intrinsic value (in thousands). (d) All options granted had exercise prices equal to or greater than the ending closing market price of the Company’s common stock on the grant date. The options were granted to employees and management by the Compensation Committee and had vesting periods from immediate to five For the Year Ended June 30, 2019 2018 2017 Aggregate intrinsic value of options exercised (in thousands) $ 11 $ - $ 3 The Company’s current policy is to issue new shares to satisfy option exercises.</t>
  </si>
  <si>
    <t>Note 11 - Shareholders' Equity</t>
  </si>
  <si>
    <t>Stockholders' Equity Note Disclosure [Text Block]</t>
  </si>
  <si>
    <t xml:space="preserve"> 11. Shareholders’ Equity The authorized capital structure of the Company consists of $.001 $.001 Common Stock On May 8, 2018, June 30, 2018, 980,918 $0.515 $505,000. $478,000. No July 2018 July 9, 2018. On July 11, 2018, 11,000,000 $0.75 $8.25 Additionally, the Company issued to the purchasers unregistered warrants to purchase up to 5,500,000 $0.75 six five one 330,000 $0.9375, 815 , Derivatives and Hedging, 480, Distinguishing Liabilities from Equity. 815 480, $0.75 $2.8 $0.9375 $0.2 Preferred Stock The Company’s Certificate of Incorporation authorize 7,000,000 $0.001 no June 30, 2019 59,065 June 30, 2019. Series B Series B preferred shares are entitled to a cumulative 15% one 1933 $4,000,000. first On December 18, 2018, December 31, 2018. $11,000 December 31, 2018. December 14, 2017 , December 31, 2017 . $11,000 December 31, 2017 . June 30, 2019 2018, 59,065 $5,000. Warrants During the year ended June 30, 2019 5,830,000 July 11, 2018. Weighted average fair value $0.51 Warrants issued 5,830,000 Exercise price $0.75 to $0.9375 Expected term (in years) 5.5 Risk-free rate 2.74% Volatility 102.73% During the year ended June 30, 2018, third Weighted average fair value $0.41 Warrants issued 500,000 Exercise price $0.01 to $0.54 Expected term (in years) 2 to 3 Risk-free rate 1.62% to 2.55% Volatility 60% - 82% The following table summarizes the activity of all stock warrants and weighted average exercise prices. Warrants Price (a) Balance at June 30, 2016 230,087 $ 0.94 Warrants expired (230,087 ) 0.94 Balance at June 30, 2017 - - Warrants issued 500,000 0.28 Warrants exercised (250,000 ) 0.01 Balance at June 30, 2018 250,000 $ 0.54 Warrants Issued 5,830,000 0.76 Balance at June 30, 2019 6,080,000 $ 0.75 (a) Weighted average exercise price per share. As of June 30, 2019, 6,080,000 January 11, 2024.</t>
  </si>
  <si>
    <t>Note 12 - Income Taxes</t>
  </si>
  <si>
    <t>Income Tax Disclosure [Text Block]</t>
  </si>
  <si>
    <t xml:space="preserve"> 12. Income Taxes Due to net losses, the Company did not June 30, 2019, 2018 2017. The significant deferred tax components using a federal income tax rate of 21% June 30, 2019 2018 As of June 30, 201 9 201 8 Fixed assets $ 204 $ 197 Share-based compensation 578 480 Other accruals 27 38 Asset retirement obligation 130 124 Research credit carryforwards 96 - Other 6 10 Net operating loss carryforwards 15,207 14,171 Total deferred tax assets 16,248 15,020 Valuation allowance (16,248 ) (15,020 ) Total $ - $ - As management of the Company cannot determine that it is more likely than not 100% June 30, 2019 2018. The Company has federal net operating loss carryforwards of approximately $72.4 June 30, 2019 2025 2038. not The Company has a research credit carryforward of approximately $0.1 June 30, 2019 2037 2038. On December 22, 2017, not June 30, 2018 $9.5 June 30, 2018, 35% 21%. The Company’s statutory rate reconciliation is as follows (in thousands): For the year ended June 30, 201 9 201 8 201 7 U.S. federal statutory income tax rate 21 % 28 % 35 % Expected income tax benefit $ (1,080 ) $ (1,878 ) $ (2,157 ) Meals and entertainment 12 21 17 Non-deductible penalties 18 4 16 Warrant derivative liability - - (9 ) Share-based compensation - - 10 Impact on the change in income tax rate - 9,556 - Change in estimate (178) Change in valuation allowance 1,228 (7,703 ) 2,123 Income tax expense (benefit) $ - $ - $ - The Company has reviewed the tax positions taken and concluded that it does not Currently, tax years 2017 2019 2017</t>
  </si>
  <si>
    <t>Note 13 - 401(k) and Profit Sharing Plan</t>
  </si>
  <si>
    <t>Pension and Other Postretirement Benefits Disclosure [Text Block]</t>
  </si>
  <si>
    <t xml:space="preserve"> 13. 401 The Company has a 401 2007, 401 401 not 401</t>
  </si>
  <si>
    <t>Note 14 - Distribution Agreements</t>
  </si>
  <si>
    <t>Significant Agreements Disclosure [Text Block]</t>
  </si>
  <si>
    <t xml:space="preserve"> 14. Distribution Agreements On July 14, 2017, one two one August 1, 2016. one two one August 1, 2019 not not 2019,</t>
  </si>
  <si>
    <t>Note 15 - Commitments and Contingencies</t>
  </si>
  <si>
    <t>Commitments and Contingencies Disclosure [Text Block]</t>
  </si>
  <si>
    <t xml:space="preserve"> 15. Commitments and Contingencies Royalty Agreement for Invention and Patent Application A former employee and shareholder of the Company previously assigned his rights, title and interest in an invention to Isoray Products LLC (a predecessor company) in exchange for a royalty equal to 1% The Company must also pay a royalty of 2% third April 2019 no During fiscal years 2019, 2018 2017, $33,000, $27,000, $21,000, Patent and Know-How Royalty License Agreement The Company is the holder of an exclusive license to use certain “know-how” developed by one 1% no no The licensor of the “know-how” has disputed management’s contention that it is not September 25, 2007 October 31, 2007, no April 2008, may Irradiation Services Agreement On November 29, 2016, 131, 131 five November 29, 2021 twelve three not January 2019. Isotope Purchase Agreement In December 2015, 131 one 131. March 31, 2017, December 2016 December 31, 2017. October 23, 2017, 131 December 31, 2018. December 24, 2018, December 31, 2019 131. 131 May 31, 2019. July 11, 2019, August 4, 2019. July 30, 2019, August 2019 December 2020 131 Operating Lease Agreements The Company leases office and laboratory space under an operating lease. The lease may six Year ending June 30, Amount 2020 290 2021 241 $ 531 For the Year Ended June 30, 2019 2018 2017 Rental expense $ 285 $ 285 $ 288 In July 2019, April 20, 2026, April 2020, eighteen $40,000 Research and Development - Collaborative Arrangement On March 13, 2017, November 8, 2016 Gross costs incurred in connection with the collaboration agreement during fiscal years 2019, 2018 2017 $266,000, $769,000 $387,000, June 30, 2019 2018, $0 $22,000, The CDA with GT Med Tech terminated in March 2018 510 April 2018 no 50% December 2018 Class Action Lawsuit Related to Press Release On May 22, 2015, first three two May 20, 2015 May 19 Analysis of Stereotactic Radiation vs. Wedge Resection vs. Wedge Resection Plus Cesium- 131 August 17, 2015, three one No. 4:15 05046 On March 9, 2017, $3,537,500 Derivative Complaint related to Shareholder Value On September 29, 2016, No. 0:16 03297 131 not On November 17, 2016, not January 23, 2017. March 9, 2017. April 20, 2017, May 17, 2017. August 22, 2017, October 19, 2017, Class Action Lawsuit re Equity Plans On January 31, 2017, No. 17 2 00194 2. May 16, 2017, $195,000 July 10, 2017.</t>
  </si>
  <si>
    <t>Note 16 - Concentrations of Credit and Other Risks</t>
  </si>
  <si>
    <t>Concentration Risk Disclosure [Text Block]</t>
  </si>
  <si>
    <t xml:space="preserve"> 16. Concentrations of Credit and Other Risks The Company’s financial instruments that were exposed to concentrations of credit risk consist primarily of cash and cash equivalents, U.S. Treasury securities, certificates of deposit, and accounts receivable. The Company’s cash and cash equivalents were maintained with high-quality financial institutions at June 30, 2019 2018, June 30, 2019 2018, The Company routinely assesses the financial strength of its customers and provides an allowance for doubtful accounts as necessary. At both June 30, 2019 2018, $26,000 Inventories Most components used in the Company’s product are purchased from outside sources. Certain components are purchased from single suppliers. The failure of any such supplier to meet its commitment on schedule could have a material adverse effect on the Company’s business, operating results and financial condition. If a sole-source supplier were to go out of business or otherwise become unable to meet its supply commitments, the process of locating and qualifying alternate sources could require up to several months, during which time the Company’s production could be delayed. Such delays could have a material adverse effect on the Company’s business, operating results and financial condition. Sanctions placed on financial transactions with Russian banking institutions may 131</t>
  </si>
  <si>
    <t>Note 17 - Quarterly Financial Data (Unaudited)</t>
  </si>
  <si>
    <t>Quarterly Financial Information [Text Block]</t>
  </si>
  <si>
    <t xml:space="preserve"> 1 7 . Quarterly Financial Data (unaudited) The following table provides the selected quarterly financial data for fiscal years 2019 2018 Quarters ended September 30, December 31, March 31, June 30, 201 8 201 8 201 9 201 9 Net revenue $ 1,562 $ 1,904 $ 1,924 $ 1,924 Gross profit $ 524 $ 765 $ 879 $ 879 Net loss $ (1,508 ) $ (1,414 ) $ (1,127 ) $ (1,095 ) Net loss per share – basic and diluted $ (0.02 ) $ (0.02 ) $ (0.02 ) $ (0.02 ) Shares used in basic and diluted per share calculation 66,147 67,331 67,333 67,357 Quarters ended September 30, December 31, March 31, June 30, 201 7 201 7 201 8 201 8 Net revenue $ 1,211 $ 1,536 $ 1,573 $ 1,603 Gross profit/(loss) $ 265 $ 531 $ 609 $ 443 Net loss $ (1,546 ) $ (1,463 ) $ (1,332 ) $ (2,343 ) Net loss per share – basic and diluted $ (0.03 ) $ (0.03 ) $ (0.02 ) $ (0.04 ) Shares used in basic and diluted per share calculation 55,017 55,056 55,100 55,463 1. Due to rounding, the total of the individual quarters and the year-end calculation on the Consolidated Statement of Operations may </t>
  </si>
  <si>
    <t>Note 18 - Contracts With Customers</t>
  </si>
  <si>
    <t>Revenue from Contract with Customer [Text Block]</t>
  </si>
  <si>
    <t xml:space="preserve"> 18. Contracts with Customers We routinely enter into agreements with customers that include general commercial terms and conditions, notification requirements for price increases, shipping terms, and in most cases, prices for the products that we offer. However, these agreements do not no not not not not not Revenues for all products are typically recognized at the time the product is shipped, at which time the title passes to the customer, and there are no Sources of Revenue We have identified the following revenues disaggregated by revenue source: 1. Domestic – direct sales of products and services. 2. International – direct sales of products and services. During the fiscal years 2019, 2018 2017, 2019, 89% 11% 86% 14%, 2018, 88% 12%, 2017. Contract Balances We incur obligations on general customer purchase orders and e-mails that have been accepted but unfulfilled. Due to the short duration of time between order acceptance and delivery of the related product, we have determined that the balance related to these obligations is generally immaterial at any point in time. We monitor the value of orders accepted but unfulfilled at the close of each reporting period to determine if disclosure is appropriate. Warranty Our general product warranties do not not Returns Generally, we allow returns if not may 50% Significant Judgments in the Application of the Guidance in ASC 606 There are no Commissions and Contract Costs We expense commissions on orders to our sales team upon satisfaction of our performance obligations. We generally do not Practical Expedients Our payment terms for sales direct to customers and distributors are substantially less than the one Shipping and Handling Charges Fees charged to customers for shipping and handling of products are included as revenue and the costs for shipping and handling of products are included as a component of cost of sales. Taxes Collected from Customers As our products are used in another service and are exempt, to this point we have not Concentration of Customers One group of customers, facilities or physician practices has revenues that aggregate to greater than 10% not 10% one Year ended June 30, Facility 201 9 % of total revenue 201 8 % of total revenue 201 7 % of total revenue El Camino, Los Gatos, &amp; other facilities 22.1 % 24.2 % 22.9 %</t>
  </si>
  <si>
    <t>Note 19 - Subsequent Events</t>
  </si>
  <si>
    <t>Subsequent Events [Text Block]</t>
  </si>
  <si>
    <t xml:space="preserve"> 19. Subsequent Events On July 3, 2019 , April 20, 2026. April 2020, eighteen $40,000</t>
  </si>
  <si>
    <t>Significant Accounting Policies (Policies)</t>
  </si>
  <si>
    <t>Accounting Policies [Abstract]</t>
  </si>
  <si>
    <t>Consolidation, Policy [Policy Text Block]</t>
  </si>
  <si>
    <t>Basis of Presentation and Principles of Consolidation The accompanying consolidated financial statements have been prepared in accordance with accounting principles generally accepted in the United States (GAAP), and pursuant to the rules and regulations of the Securities and Exchange Commission (SEC). The consolidated financial statements include the accounts of the Company and its wholly-owned subsidiaries (collectively the Company). All significant inter-company transactions and balances have been eliminated in consolidation.</t>
  </si>
  <si>
    <t>Cash and Cash Equivalents, Policy [Policy Text Block]</t>
  </si>
  <si>
    <t>Cash Equivalents The Company considers currency on hand, demand deposits, time deposits, and all highly liquid investments with an original maturity of three</t>
  </si>
  <si>
    <t>Investment, Policy [Policy Text Block]</t>
  </si>
  <si>
    <t>Investments Investments with original maturities greater than three one one</t>
  </si>
  <si>
    <t>Accounts Receivable [Policy Text Block]</t>
  </si>
  <si>
    <t>Accounts Receivable Accounts receivable are stated at the amount that management of the Company expects to collect from outstanding balances. Management provides for probable uncollectible amounts through an allowance for doubtful accounts. Additions to the allowance for doubtful accounts are based on management’s judgment, considering historical experience with write-offs, collections and current credit conditions. Balances which remain outstanding after management has used reasonable collection efforts are written off through a charge to the allowance for doubtful accounts and a credit to the applicable accounts receivable. Payments received subsequent to the time that an account is written off are treated as bad debt recoveries.</t>
  </si>
  <si>
    <t>Inventory, Policy [Policy Text Block]</t>
  </si>
  <si>
    <t>Inventory Inventory is reported at the lower of cost or net realizable value. Cost of raw materials is determined using the weighted average method. Cost of work in process and finished goods is computed using standard cost, which approximates actual cost, on a first first The cost of materials and production costs contained in inventory that are not no</t>
  </si>
  <si>
    <t>Property, Plant and Equipment, Policy [Policy Text Block]</t>
  </si>
  <si>
    <t>Property and Equipment Fixed assets are capitalized and carried at cost less accumulated depreciation. Normal maintenance and repairs are charged to expense as incurred. When any assets are sold or otherwise disposed of, the cost and accumulated depreciation are reversed with any resulting gain or loss being recognized on the consolidated statement of operations. Depreciation is computed using the straight-line method over the following estimated useful lives: Production equipment (in years) 3 to 7 Office equipment (in years) 2 to 5 Furniture and fixtures (in years) 2 to 5 Leasehold improvements are amortized over the shorter of the lease term or the estimated useful life of the asset. Management periodically reviews the net carrying value of all of its long-lived assets on an asset by asset basis. An impairment loss is recognized if the carrying amount of a defined asset group is not Although management has made its best estimate of the factors that affect the carrying value based on current conditions, it is reasonably possible that changes could occur which could adversely affect management’s estimate of net cash flows expected to be generated from its assets that could result in an impairment adjustment.</t>
  </si>
  <si>
    <t>Other Assets [Policy Text Block]</t>
  </si>
  <si>
    <t>Prepaid Expenses and Other Assets Prepaid expenses and other assets, which include website development costs, trademarks, patents and licenses, are stated at cost, less accumulated amortization. For website development, costs incurred in the planning stage are expensed as incurred whereas costs associated with the application and infrastructure development, graphics development, and content development are capitalized. Amortization of website development costs is computed using the straight-line method over the estimated economic useful lives of the asset. Trademarks and patents include costs, primarily legal, incurred in obtaining them. Amortization of trademarks and patents is computed using the straight-line method over the estimated economic useful lives of the assets. Licenses include costs related to licenses pertaining to the use of technology or operational licenses. These licenses are recorded at stated cost, less accumulated amortization. Amortization of licenses is computed using the straight-line method over the estimated economic useful lives of the assets. The Company periodically reviews the carrying values of other assets and evaluates the recorded basis for any impairment. Any impairment is recognized when the expected future operating cash flows to be derived from the licenses are less than their carrying value.</t>
  </si>
  <si>
    <t>Asset Retirement Obligation [Policy Text Block]</t>
  </si>
  <si>
    <t>Asset Retirement Obligation The estimated fair value of the future retirement costs of the Company’s leased assets and the costs for the decontamination and reclamation of equipment located within the footprint leased asset are recorded as a liability on a discounted basis when a contractual obligation exists; an equivalent amount is capitalized to property and equipment. The initial recorded obligation is discounted using the Company's credit-adjusted risk-free rate and is reviewed periodically for changes in the estimated future costs underlying the obligation. The Company amortizes the initial amount capitalized to property and equipment and recognizes accretion expense in connection with the discounted liability over the estimated remaining useful life of the leased assets.</t>
  </si>
  <si>
    <t>Fair Value of Financial Instruments, Policy [Policy Text Block]</t>
  </si>
  <si>
    <t>Financial Instruments The Company discloses the fair value of financial instruments, both assets and liabilities, recognized and not June 30, 2019 2018,</t>
  </si>
  <si>
    <t>Fair Value Measurement, Policy [Policy Text Block]</t>
  </si>
  <si>
    <t>Fair Value Measurement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2 3 no At June 30, 2019 2018, no 3 not 9 no two June 30, 2019. The following table sets forth the Company’s financial assets and liabilities measured at fair value on a recurring basis by level within the fair value hierarchy. Assets and liabilities are classified in their entirety based on the lowest level of input that is significant to the fair value measurement. (In thousands) Fair value at June 30, 2019 Total Level 1 Level 2 Level 3 Cash and cash equivalents $ 5,326 $ 5,326 $ - $ - Fair value at June 30, 2018 Total Level 1 Level 2 Level 3 Cash and cash equivalents $ 2,600 $ 2,600 $ - $ - The Company’s cash and cash equivalent instruments are classified within Level 1</t>
  </si>
  <si>
    <t>Revenue [Policy Text Block]</t>
  </si>
  <si>
    <t>Revenue Recognition The Company recognizes revenue based on the five 606, Revenue from Contracts with Customers 1 2 3 4 5 not no 18.</t>
  </si>
  <si>
    <t>Shipping and Handling Cost [Policy Text Block]</t>
  </si>
  <si>
    <t>Shipping and Handling Costs Shipping and handling costs include charges associated with delivery of goods from the Company’s facilities to its customers and are reflected in cost of sales. The Company has elected to account for shipping and handling activities as a fulfillment cost. Shipping and handling costs paid to the Company by its customers are included in the transaction price.</t>
  </si>
  <si>
    <t>Share-based Payment Arrangement [Policy Text Block]</t>
  </si>
  <si>
    <t>Share-Based Compensation The Company measures and recognizes expense for all share-based payments at fair value. The Company uses the Black-Scholes option valuation model to estimate fair value for all stock options and stock warrants on the date of grant. For stock options that vest over time, the Company recognizes compensation cost on a straight-line basis over the requisite service period for the entire award. The Company recognizes forfeitures as they occur.</t>
  </si>
  <si>
    <t>Research and Development Expense, Policy [Policy Text Block]</t>
  </si>
  <si>
    <t>Research and Development Costs Research and Development - Proprietary Research and development costs, including salaries, research materials, administrative expenses and contractor fees, are charged to operations as incurred. The cost of equipment used in research and development activities which has alternative uses is capitalized as part of fixed assets and not Research and Development - Collaborative Arrangement Research and development costs incurred and shared in connection with a collaborative research and development project are separately stated in the consolidated statement of operation under “Research and development: Collaboration arrangements, net of reimbursement.”</t>
  </si>
  <si>
    <t>Advertising Cost [Policy Text Block]</t>
  </si>
  <si>
    <t xml:space="preserve">Advertising and Marketing Costs Advertising costs are expensed as incurred except for the cost of tradeshows and related marketing materials which are deferred until the tradeshow occurs. (In thousands) For the Years Ended June 30, 2019 2018 2017 Advertising and marketing costs expensed (including tradeshows) $ 210 $ 329 $ 323 At June 30, 201 9 201 8 Prepaid marketing expenses deferred until event occurs $ 9 $ 9 </t>
  </si>
  <si>
    <t>Commitments and Contingencies, Policy [Policy Text Block]</t>
  </si>
  <si>
    <t>Legal Contingencies The Company records contingent liabilities resulting from asserted and unasserted claims against it, when it is probable that a liability has been incurred and the amount of the loss is reasonably estimable. Estimating probable losses requires analysis of multiple factors, in some cases including judgments about the potential actions of third not</t>
  </si>
  <si>
    <t>Income Tax, Policy [Policy Text Block]</t>
  </si>
  <si>
    <t>Income Taxes Income taxes are accounted for under the liability method. Under this method, the Company provides deferred income taxes for temporary differences that will result in taxable or deductible amounts in future years based on the reporting of certain costs in different periods for financial statement and income tax purposes. This method also requires the recognition of future tax benefits such as net operating loss carry-forwards, to the extent that realization of such benefits is more likely than not.</t>
  </si>
  <si>
    <t>Earnings Per Share, Policy [Policy Text Block]</t>
  </si>
  <si>
    <t xml:space="preserve">Income (Loss) Per Common Share Basic earnings per share is calculated by dividing net income (loss) available to common shareholders by the weighted average number of common shares outstanding, and does not Securities that could be dilutive in the future are as follows: June 30, 201 9 201 8 201 7 Preferred stock 59,065 59,065 59,065 Common stock warrants 6,080,000 250,000 - Common stock options 4,645,315 3,759,840 3,379,191 Total potential dilutive securities 10,784,380 4,068,905 3,438,256 </t>
  </si>
  <si>
    <t>Use of Estimates, Policy [Policy Text Block]</t>
  </si>
  <si>
    <t>Use of Estimates The preparation of consolidated financial statements in accordance with generally accepted accounting principles in the United States of America requires management of the Company to make estimates and assumptions that affect the amounts reported in the consolidated financial statements and accompanying notes of the Company including the allowance for doubtful accounts receivable; net realizable value of the enriched barium inventory; the estimated useful lives used in calculating depreciation and amortization on the Company’s fixed assets, patents, trademarks and other assets; estimated amount and fair value of the asset retirement obligation related to the Company’s production facilities; and inputs to the Black-Scholes calculation used in determining the expense related to share-based compensation including volatility, estimated lives and forfeiture rates of options granted. Accordingly, actual results could differ from those estimates and affect the amounts reported in the financial statements.</t>
  </si>
  <si>
    <t>New Accounting Pronouncements, Policy [Policy Text Block]</t>
  </si>
  <si>
    <t>Recent Accounting Pronouncements In May 2014, No. 2014 09 605 10 five first 2019. first 2019 2014 09 not not In February 2016, 2016 02 842 December 15, 2018, first 2020 In November 2018, 2018 18, 808 808 606, 606. December 15, 2019, Other accounting standards that have been issued or proposed by FASB that do not not not not</t>
  </si>
  <si>
    <t>Note 2 - Summary of Significant Accounting Policies (Tables)</t>
  </si>
  <si>
    <t>Notes Tables</t>
  </si>
  <si>
    <t>Schedule of Estimated Useful Lives of Assets [Table Text Block]</t>
  </si>
  <si>
    <t xml:space="preserve"> Production equipment (in years) 3 to 7 Office equipment (in years) 2 to 5 Furniture and fixtures (in years) 2 to 5</t>
  </si>
  <si>
    <t>Fair Value Measurements, Recurring and Nonrecurring [Table Text Block]</t>
  </si>
  <si>
    <t xml:space="preserve"> Fair value at June 30, 2019 Total Level 1 Level 2 Level 3 Cash and cash equivalents $ 5,326 $ 5,326 $ - $ - Fair value at June 30, 2018 Total Level 1 Level 2 Level 3 Cash and cash equivalents $ 2,600 $ 2,600 $ - $ - </t>
  </si>
  <si>
    <t>Schedule of Other Operating Cost and Expense, by Component [Table Text Block]</t>
  </si>
  <si>
    <t xml:space="preserve"> For the Years Ended June 30, 2019 2018 2017 Advertising and marketing costs expensed (including tradeshows) $ 210 $ 329 $ 323 At June 30, 201 9 201 8 Prepaid marketing expenses deferred until event occurs $ 9 $ 9 </t>
  </si>
  <si>
    <t>Schedule of Antidilutive Securities Excluded from Computation of Earnings Per Share [Table Text Block]</t>
  </si>
  <si>
    <t xml:space="preserve"> June 30, 201 9 201 8 201 7 Preferred stock 59,065 59,065 59,065 Common stock warrants 6,080,000 250,000 - Common stock options 4,645,315 3,759,840 3,379,191 Total potential dilutive securities 10,784,380 4,068,905 3,438,256 </t>
  </si>
  <si>
    <t>Note 3 - Short-term Investments (Tables)</t>
  </si>
  <si>
    <t>Schedule of Cost Method Investments [Table Text Block]</t>
  </si>
  <si>
    <t xml:space="preserve"> Under 90 91 days to Six months to Greater days six months 1 year than 1 year CDARS, as of June 30, 2018 $ 825 $ - $ - $ - </t>
  </si>
  <si>
    <t>Note 4 - Inventory (Tables)</t>
  </si>
  <si>
    <t>Schedule of Inventory, Current [Table Text Block]</t>
  </si>
  <si>
    <t xml:space="preserve"> June 30, 2019 2018 Raw materials $ 333 $ 371 Work in process 166 96 Finished goods 31 27 Total inventory $ 530 $ 494 </t>
  </si>
  <si>
    <t>Schedule of Inventory, Noncurrent [Table Text Block]</t>
  </si>
  <si>
    <t xml:space="preserve"> June 30, 2019 2018 Enriched barium, non-current $ 117 $ 276 Raw materials, non-current 38 43 Total inventory, non-current $ 155 $ 319 </t>
  </si>
  <si>
    <t>Note 5 - Prepaid expenses and Other Current Assets (Tables)</t>
  </si>
  <si>
    <t>Deferred Costs, Capitalized, Prepaid, and Other Assets Disclosure [Table Text Block]</t>
  </si>
  <si>
    <t xml:space="preserve"> June 30, 2019 2018 Prepaid insurance $ 38 $ 24 Other prepaid expenses 154 241 Other current assets 27 29 Other receivables 86 41 Total prepaid expenses and other current assets $ 305 $ 335 </t>
  </si>
  <si>
    <t>Note 6 - Property &amp; Equipment (Tables)</t>
  </si>
  <si>
    <t>Property, Plant and Equipment [Table Text Block]</t>
  </si>
  <si>
    <t xml:space="preserve"> June 30, 2019 2018 Land $ 366 $ 366 Equipment 3,825 4,152 Leasehold improvements 4,143 4,136 Other 1 645 328 Property and equipment 8,979 8,982 Less accumulated depreciation (7,370 ) (7,671 ) Property and equipment, net $ 1,609 $ 1,311 </t>
  </si>
  <si>
    <t>Note 8 - Other Assets, Net (Tables)</t>
  </si>
  <si>
    <t>Schedule of Other Assets [Table Text Block]</t>
  </si>
  <si>
    <t xml:space="preserve"> June 30, 2019 2018 Website development $ 90 $ 90 Licenses 516 520 Patents and trademarks 366 366 Total Other Assets 972 976 Less: Accumulated Amortization (810 ) (778 ) $ 162 $ 198 Year Ended June 30, 201 9 201 8 201 7 Amortization expense on website development $ 14 $ 14 $ 12 Amortization expense on licenses 18 18 16 Amortization expense on patents and trademarks 18 18 17 Total amortization expense $ 50 $ 50 $ 45 </t>
  </si>
  <si>
    <t>Schedule of Finite-Lived Intangible Assets, Future Amortization Expense [Table Text Block]</t>
  </si>
  <si>
    <t xml:space="preserve"> Year ended June 30, 2020 $ 38 2021 23 2022 23 2023 23 2024 23 Thereafter 32 $ 162 </t>
  </si>
  <si>
    <t>Note 9 - Asset Retirement Obligation (Tables)</t>
  </si>
  <si>
    <t>Schedule of Change in Asset Retirement Obligation [Table Text Block]</t>
  </si>
  <si>
    <t xml:space="preserve"> Year Ended June 30, 2019 2018 Beginning balance $ 590 $ 561 Accretion of discount 31 29 Ending balance $ 621 $ 590 </t>
  </si>
  <si>
    <t>Note 10 - Share-based Compensation (Tables)</t>
  </si>
  <si>
    <t>Schedule of Share-based Payment Award, Stock Options, Valuation Assumptions [Table Text Block]</t>
  </si>
  <si>
    <t xml:space="preserve"> For the Year Ended June 30, 2019 2018 2017 Weighted average fair value $0.31 $0.34 $0.45 Options issued 1,252,500 1,125,000 2,150,000 Exercise price $0.37 to $0.55 $0.44 to $0.58 $0.55 to $0.84 Expected term (in years) 5 5 4 to 5 Risk-free rate 1.83% to 2.91% 1.83% to 2.85% 1.62% to 1.83% Volatility 89% - 105% 94% - 101% 101% - 103% </t>
  </si>
  <si>
    <t>Share-based Payment Arrangement, Expensed and Capitalized, Amount [Table Text Block]</t>
  </si>
  <si>
    <t xml:space="preserve"> For the Year Ended June 30, 2019 2018 2017 Cost of sales $ 38 $ 62 $ 86 Research and development expense 84 92 60 Sales and marketing expense 96 92 86 General and administrative expense 202 158 140 Total share-based compensation $ 420 $ 404 $ 372 </t>
  </si>
  <si>
    <t>Share-based Compensation Arrangements by Share-based Payment Award, Options, Vested and Expected to Vest, Outstanding [Table Text Block]</t>
  </si>
  <si>
    <t xml:space="preserve"> Options Outstanding Price (a) Life (b) Value (c) Balance at June 30, 2016 2,925,059 $ 1.21 6.93 $ 263 Granted (d) 2,150,000 .61 Expired/Forfeited (509,904 ) 2.55 Voided (1,179,164 ) .94 Exercised (6,800 ) .26 Balance at June 30, 2017 3,379,191 $ 0.78 7.86 $ 151 Granted (d) 1,125,000 .47 Expired (100,000 ) .75 Forfeited (561,541 ) .77 Exercised (82,810 ) .61 Balance at June 30, 2018 3,759,840 $ 0.69 7.75 $ 49 Granted (d) 1,252,500 .44 Expired (242,000 ) .41 Forfeited (68,125 ) .54 Exercised (56,900 ) .26 Balance at June 30, 2019 4,645,315 $ 0.64 7.95 $ 1 Vested and expected to vest at June 30, 2019 4,645,315 $ 0.64 7.95 $ 1 Exercisable at June 30, 2019 2,153,645 $ 0.81 6.76 $ - For the Year Ended June 30, 2019 2018 2017 Aggregate intrinsic value of options exercised (in thousands) $ 11 $ - $ 3 </t>
  </si>
  <si>
    <t>Note 11 - Shareholders' Equity (Tables)</t>
  </si>
  <si>
    <t>Schedule of Share-based Payment Award, Warrants, Valuation Assumptions [Table Text Block]</t>
  </si>
  <si>
    <t xml:space="preserve"> Weighted average fair value $0.51 Warrants issued 5,830,000 Exercise price $0.75 to $0.9375 Expected term (in years) 5.5 Risk-free rate 2.74% Volatility 102.73% Weighted average fair value $0.41 Warrants issued 500,000 Exercise price $0.01 to $0.54 Expected term (in years) 2 to 3 Risk-free rate 1.62% to 2.55% Volatility 60% - 82% </t>
  </si>
  <si>
    <t>Schedule of Stockholders' Equity Note, Warrants or Rights [Table Text Block]</t>
  </si>
  <si>
    <t xml:space="preserve"> Warrants Price (a) Balance at June 30, 2016 230,087 $ 0.94 Warrants expired (230,087 ) 0.94 Balance at June 30, 2017 - - Warrants issued 500,000 0.28 Warrants exercised (250,000 ) 0.01 Balance at June 30, 2018 250,000 $ 0.54 Warrants Issued 5,830,000 0.76 Balance at June 30, 2019 6,080,000 $ 0.75 </t>
  </si>
  <si>
    <t>Note 12 - Income Taxes (Tables)</t>
  </si>
  <si>
    <t>Schedule of Deferred Tax Assets and Liabilities [Table Text Block]</t>
  </si>
  <si>
    <t xml:space="preserve"> As of June 30, 201 9 201 8 Fixed assets $ 204 $ 197 Share-based compensation 578 480 Other accruals 27 38 Asset retirement obligation 130 124 Research credit carryforwards 96 - Other 6 10 Net operating loss carryforwards 15,207 14,171 Total deferred tax assets 16,248 15,020 Valuation allowance (16,248 ) (15,020 ) Total $ - $ - </t>
  </si>
  <si>
    <t>Schedule of Effective Income Tax Rate Reconciliation [Table Text Block]</t>
  </si>
  <si>
    <t xml:space="preserve"> For the year ended June 30, 201 9 201 8 201 7 U.S. federal statutory income tax rate 21 % 28 % 35 % Expected income tax benefit $ (1,080 ) $ (1,878 ) $ (2,157 ) Meals and entertainment 12 21 17 Non-deductible penalties 18 4 16 Warrant derivative liability - - (9 ) Share-based compensation - - 10 Impact on the change in income tax rate - 9,556 - Change in estimate (178) Change in valuation allowance 1,228 (7,703 ) 2,123 Income tax expense (benefit) $ - $ - $ - </t>
  </si>
  <si>
    <t>Note 15 - Commitments and Contingencies (Tables)</t>
  </si>
  <si>
    <t>Schedule of Future Minimum Rental Payments for Operating Leases [Table Text Block]</t>
  </si>
  <si>
    <t xml:space="preserve"> Year ending June 30, Amount 2020 290 2021 241 $ 531 </t>
  </si>
  <si>
    <t>Unrecorded Unconditional Purchase Obligations Disclosure [Table Text Block]</t>
  </si>
  <si>
    <t xml:space="preserve"> For the Year Ended June 30, 2019 2018 2017 Rental expense $ 285 $ 285 $ 288 </t>
  </si>
  <si>
    <t>Note 17 - Quarterly Financial Data (Unaudited) (Tables)</t>
  </si>
  <si>
    <t>Quarterly Financial Information [Table Text Block]</t>
  </si>
  <si>
    <t xml:space="preserve"> Quarters ended September 30, December 31, March 31, June 30, 201 8 201 8 201 9 201 9 Net revenue $ 1,562 $ 1,904 $ 1,924 $ 1,924 Gross profit $ 524 $ 765 $ 879 $ 879 Net loss $ (1,508 ) $ (1,414 ) $ (1,127 ) $ (1,095 ) Net loss per share – basic and diluted $ (0.02 ) $ (0.02 ) $ (0.02 ) $ (0.02 ) Shares used in basic and diluted per share calculation 66,147 67,331 67,333 67,357 Quarters ended September 30, December 31, March 31, June 30, 201 7 201 7 201 8 201 8 Net revenue $ 1,211 $ 1,536 $ 1,573 $ 1,603 Gross profit/(loss) $ 265 $ 531 $ 609 $ 443 Net loss $ (1,546 ) $ (1,463 ) $ (1,332 ) $ (2,343 ) Net loss per share – basic and diluted $ (0.03 ) $ (0.03 ) $ (0.02 ) $ (0.04 ) Shares used in basic and diluted per share calculation 55,017 55,056 55,100 55,463 </t>
  </si>
  <si>
    <t>Note 18 - Contracts With Customers (Tables)</t>
  </si>
  <si>
    <t>Schedules of Concentration of Risk, by Risk Factor [Table Text Block]</t>
  </si>
  <si>
    <t xml:space="preserve"> Year ended June 30, Facility 201 9 % of total revenue 201 8 % of total revenue 201 7 % of total revenue El Camino, Los Gatos, &amp; other facilities 22.1 % 24.2 % 22.9 %</t>
  </si>
  <si>
    <t>Note 2 - Summary of Significant Accounting Policies - Estimated Useful Lives (Details)</t>
  </si>
  <si>
    <t>Equipment [Member] | Minimum [Member]</t>
  </si>
  <si>
    <t>Property, Plant and Equipment, Useful Life (Year)</t>
  </si>
  <si>
    <t>3 years</t>
  </si>
  <si>
    <t>Equipment [Member] | Maximum [Member]</t>
  </si>
  <si>
    <t>7 years</t>
  </si>
  <si>
    <t>Office Equipment [Member] | Minimum [Member]</t>
  </si>
  <si>
    <t>2 years</t>
  </si>
  <si>
    <t>Office Equipment [Member] | Maximum [Member]</t>
  </si>
  <si>
    <t>5 years</t>
  </si>
  <si>
    <t>Furniture and Fixtures [Member] | Minimum [Member]</t>
  </si>
  <si>
    <t>Furniture and Fixtures [Member] | Maximum [Member]</t>
  </si>
  <si>
    <t>Note 2 - Summary of Significant Accounting Policies - Financial Assets and Liabilities Measured at Fair value (Details) - Fair Value, Recurring [Member] - USD ($) $ in Thousands</t>
  </si>
  <si>
    <t>Fair Value, Inputs, Level 1 [Member]</t>
  </si>
  <si>
    <t>Fair Value, Inputs, Level 2 [Member]</t>
  </si>
  <si>
    <t>Fair Value, Inputs, Level 3 [Member]</t>
  </si>
  <si>
    <t>Note 2 - Summary of Significant Accounting Policies - Advertising and Marketing Costs (Details) - USD ($) $ in Thousands</t>
  </si>
  <si>
    <t>Advertising and marketing costs expensed (including tradeshows)</t>
  </si>
  <si>
    <t>Prepaid marketing expenses deferred until event occurs</t>
  </si>
  <si>
    <t>Note 2 - Summary of Significant Accounting Policies - Antidilutive Securities (Details) - shares</t>
  </si>
  <si>
    <t>Antidilutive Securities (in shares)</t>
  </si>
  <si>
    <t>Preferred Stocks [Member]</t>
  </si>
  <si>
    <t>Warrant [Member]</t>
  </si>
  <si>
    <t>Share-based Payment Arrangement, Option [Member]</t>
  </si>
  <si>
    <t>Note 3 - Short-term Investments - Summary of Short- Term Investments (Details) - USD ($) $ in Thousands</t>
  </si>
  <si>
    <t>CDARS</t>
  </si>
  <si>
    <t>Certificates of Deposit [Member] | Under 90 Days [Member]</t>
  </si>
  <si>
    <t>Certificates of Deposit [Member] | For 91 Days to Six Months [Member]</t>
  </si>
  <si>
    <t>Certificates of Deposit [Member] | Six Months to 1 Year [Member]</t>
  </si>
  <si>
    <t>Certificates of Deposit [Member] | Greater than 1 Year [Member]</t>
  </si>
  <si>
    <t>Note 4 - Inventory - Current Inventory (Details) - USD ($) $ in Thousands</t>
  </si>
  <si>
    <t>Raw materials</t>
  </si>
  <si>
    <t>Work in process</t>
  </si>
  <si>
    <t>Finished goods</t>
  </si>
  <si>
    <t>Total inventory</t>
  </si>
  <si>
    <t>Note 4 - Inventory - Noncurrent Inventory (Details) - USD ($) $ in Thousands</t>
  </si>
  <si>
    <t>Total inventory, non-current</t>
  </si>
  <si>
    <t>Enriched Barium Inventory [Member]</t>
  </si>
  <si>
    <t>Raw Materials [Member]</t>
  </si>
  <si>
    <t>Note 5 - Prepaid expenses and Other Current Assets - Prepaid Expenses and Other Current Assets (Details) - USD ($) $ in Thousands</t>
  </si>
  <si>
    <t>Prepaid insurance</t>
  </si>
  <si>
    <t>Other prepaid expenses</t>
  </si>
  <si>
    <t>Other current assets</t>
  </si>
  <si>
    <t>Other receivables</t>
  </si>
  <si>
    <t>Total prepaid expenses and other current assets</t>
  </si>
  <si>
    <t>Note 6 - Property &amp; Equipment (Details Textual) - USD ($)</t>
  </si>
  <si>
    <t>Depreciation, Total</t>
  </si>
  <si>
    <t>Other [Member]</t>
  </si>
  <si>
    <t>Construction in Progress [Member]</t>
  </si>
  <si>
    <t>Capitalized Costs Related to Advance Planning and Design Work</t>
  </si>
  <si>
    <t>Note 6 - Property &amp; Equipment - Summary of Property and Equipment (Details) - USD ($) $ in Thousands</t>
  </si>
  <si>
    <t>Property and equipment, gross</t>
  </si>
  <si>
    <t>Less accumulated depreciation</t>
  </si>
  <si>
    <t>Land [Member]</t>
  </si>
  <si>
    <t>Equipment [Member]</t>
  </si>
  <si>
    <t>Leasehold Improvements [Member]</t>
  </si>
  <si>
    <t>[1]</t>
  </si>
  <si>
    <t>Plant and equipment, not placed in service are items that meet the capitalization threshold or which management believes will meet the threshold at the time of completion and which have yet to be placed into service as of the date of the balance sheet, and therefore, no depreciation expense has been recognized. Also included at June 30, 2019 and 2018 are costs associated with advance planning and design work on the Company's new production facility of $207,000.</t>
  </si>
  <si>
    <t>Note 7 - Restricted Cash (Details Textual)</t>
  </si>
  <si>
    <t>Jun. 30, 2019USD ($)</t>
  </si>
  <si>
    <t>Restricted Cash and Cash Equivalents, Total</t>
  </si>
  <si>
    <t>Note 8 - Other Assets, Net - Other Assets, Net of Accumulated Amortization (Details) - USD ($) $ in Thousands</t>
  </si>
  <si>
    <t>Finite-Lived Intangible Assets, Gross</t>
  </si>
  <si>
    <t>Less: Accumulated Amortization</t>
  </si>
  <si>
    <t>Other assets, net</t>
  </si>
  <si>
    <t>Amortization of Intangible Assets</t>
  </si>
  <si>
    <t>Computer Software, Intangible Asset [Member]</t>
  </si>
  <si>
    <t>Licensing Agreements [Member]</t>
  </si>
  <si>
    <t>Intellectual Property [Member]</t>
  </si>
  <si>
    <t>Note 8 - Other Assets, Net - Future Amortization (Details) - USD ($) $ in Thousands</t>
  </si>
  <si>
    <t>Year ended June 30, 2020</t>
  </si>
  <si>
    <t>2021</t>
  </si>
  <si>
    <t>2022</t>
  </si>
  <si>
    <t>2023</t>
  </si>
  <si>
    <t>2024</t>
  </si>
  <si>
    <t>Thereafter</t>
  </si>
  <si>
    <t>Note 9 - Asset Retirement Obligation - Asset Retirement Obligation (Details) - USD ($) $ in Thousands</t>
  </si>
  <si>
    <t>Beginning balance</t>
  </si>
  <si>
    <t>Accretion of discount</t>
  </si>
  <si>
    <t>Ending balance</t>
  </si>
  <si>
    <t>Note 10 - Share-based Compensation (Details Textual) - USD ($)</t>
  </si>
  <si>
    <t>1 Months Ended</t>
  </si>
  <si>
    <t>Aug. 15, 2016</t>
  </si>
  <si>
    <t>Share-based Payment Arrangement, Nonvested Award, Cost Not yet Recognized, Amount, Total</t>
  </si>
  <si>
    <t>Share-based Payment Arrangement, Nonvested Award, Cost Not yet Recognized, Period for Recognition</t>
  </si>
  <si>
    <t>1 year 29 days</t>
  </si>
  <si>
    <t>The 2006 Director Plan [Member]</t>
  </si>
  <si>
    <t>Share-based Compensation Arrangement by Share-based Payment Award, Number of Shares Authorized</t>
  </si>
  <si>
    <t>The 2017 Incentive Plan [Member]</t>
  </si>
  <si>
    <t>The 2017 Incentive Plan [Member] | Share-based Payment Arrangement, Option [Member]</t>
  </si>
  <si>
    <t>Share-based Compensation Arrangement by Share-based Payment Award, Expiration Period</t>
  </si>
  <si>
    <t>10 years</t>
  </si>
  <si>
    <t>Note 10 - Share-based Compensation - Assumptions (Details) - $ / shares</t>
  </si>
  <si>
    <t>Weighted average fair value (in dollars per share)</t>
  </si>
  <si>
    <t>Options issued (in shares)</t>
  </si>
  <si>
    <t>Expected term (in years) (Year)</t>
  </si>
  <si>
    <t>Minimum [Member]</t>
  </si>
  <si>
    <t>Exercise price (in dollars per share)</t>
  </si>
  <si>
    <t>4 years</t>
  </si>
  <si>
    <t>Risk-free rate</t>
  </si>
  <si>
    <t>1.83%</t>
  </si>
  <si>
    <t>1.62%</t>
  </si>
  <si>
    <t>Volatility</t>
  </si>
  <si>
    <t>89.00%</t>
  </si>
  <si>
    <t>94.00%</t>
  </si>
  <si>
    <t>101.00%</t>
  </si>
  <si>
    <t>Maximum [Member]</t>
  </si>
  <si>
    <t>2.91%</t>
  </si>
  <si>
    <t>2.85%</t>
  </si>
  <si>
    <t>105.00%</t>
  </si>
  <si>
    <t>103.00%</t>
  </si>
  <si>
    <t>Note 10 - Share-based Compensation - Share-based Compensation Expense (Details) - USD ($) $ in Thousands</t>
  </si>
  <si>
    <t>Cost of Sales [Member]</t>
  </si>
  <si>
    <t>Research and Development Expense [Member]</t>
  </si>
  <si>
    <t>Selling and Marketing Expense [Member]</t>
  </si>
  <si>
    <t>General and Administrative Expense [Member]</t>
  </si>
  <si>
    <t>Note 10 - Share-based Compensation - Summary of Stock Option (Details) - USD ($) $ / shares in Units, $ in Thousands</t>
  </si>
  <si>
    <t>Jun. 30, 2016</t>
  </si>
  <si>
    <t>Balance, Options (in shares)</t>
  </si>
  <si>
    <t>Balance, Price (in dollars per share)</t>
  </si>
  <si>
    <t>Balance, Life (Year)</t>
  </si>
  <si>
    <t>[2]</t>
  </si>
  <si>
    <t>7 years 346 days</t>
  </si>
  <si>
    <t>7 years 273 days</t>
  </si>
  <si>
    <t>7 years 313 days</t>
  </si>
  <si>
    <t>6 years 339 days</t>
  </si>
  <si>
    <t>Balance, Value</t>
  </si>
  <si>
    <t>[3]</t>
  </si>
  <si>
    <t>Granted, Options (in shares)</t>
  </si>
  <si>
    <t>[4]</t>
  </si>
  <si>
    <t>Granted, Price (in dollars per share)</t>
  </si>
  <si>
    <t>[1],[4]</t>
  </si>
  <si>
    <t>Expired, Options (in shares)</t>
  </si>
  <si>
    <t>Expired, Price (in dollars per share)</t>
  </si>
  <si>
    <t>Voided, Options (in shares)</t>
  </si>
  <si>
    <t>Voided, Price (in dollars per share)</t>
  </si>
  <si>
    <t>Exercised, Options (in shares)</t>
  </si>
  <si>
    <t>Exercised, Price (in dollars per share)</t>
  </si>
  <si>
    <t>Forfeited, Options (in shares)</t>
  </si>
  <si>
    <t>Forfeited, Price (in dollars per share)</t>
  </si>
  <si>
    <t>Vested and expected to vest, Options (in shares)</t>
  </si>
  <si>
    <t>Vested and expected to vest, Price (in dollars per share)</t>
  </si>
  <si>
    <t>Vested and expected to vest, Life (Year)</t>
  </si>
  <si>
    <t>Vested and expected to vest, Value</t>
  </si>
  <si>
    <t>Exercisable, Options (in shares)</t>
  </si>
  <si>
    <t>Exercisable, Price (in dollars per share)</t>
  </si>
  <si>
    <t>Exercisable, Life (Year)</t>
  </si>
  <si>
    <t>6 years 277 days</t>
  </si>
  <si>
    <t>Aggregate intrinsic value of options exercised (in thousands)</t>
  </si>
  <si>
    <t>Weighted average exercise price per share.</t>
  </si>
  <si>
    <t>Weighted average remaining contractual life.</t>
  </si>
  <si>
    <t>Aggregate intrinsic value (in thousands).</t>
  </si>
  <si>
    <t>All options granted had exercise prices equal to or greater than the ending closing market price of the Company's common stock on the grant date. The options were granted to employees and management by the Compensation Committee and had vesting periods from immediate to five years.</t>
  </si>
  <si>
    <t>Note 11 - Shareholders' Equity (Details Textual) - USD ($)</t>
  </si>
  <si>
    <t>Jul. 11, 2018</t>
  </si>
  <si>
    <t>Jul. 31, 2018</t>
  </si>
  <si>
    <t>Dec. 31, 2017</t>
  </si>
  <si>
    <t>Preferred Stock, Par or Stated Value Per Share</t>
  </si>
  <si>
    <t>Common Stock, Par or Stated Value Per Share</t>
  </si>
  <si>
    <t>Class of Warrant or Right, Number of Securities Called by Warrants or Rights</t>
  </si>
  <si>
    <t>Class of Warrant or Right, Exercise Price of Warrants or Rights</t>
  </si>
  <si>
    <t>Preferred Stock, Shares Authorized</t>
  </si>
  <si>
    <t>Class of Warrant or Right, Outstanding</t>
  </si>
  <si>
    <t>Series A Preferred Stock [Member]</t>
  </si>
  <si>
    <t>Preferred Stock, Shares Issued, Total</t>
  </si>
  <si>
    <t>Preferred Stock, Dividend Rate, Percentage</t>
  </si>
  <si>
    <t>15.00%</t>
  </si>
  <si>
    <t>Convertible Preferred Stock, Shares Issued upon Conversion</t>
  </si>
  <si>
    <t>Convertible Preferred Stock Terms of Forced Conversion</t>
  </si>
  <si>
    <t>Cumulative Dividends</t>
  </si>
  <si>
    <t>Preferred Stock, Shares Outstanding, Ending Balance</t>
  </si>
  <si>
    <t>Preferred Stock, Amount of Preferred Dividends in Arrears</t>
  </si>
  <si>
    <t>Series C Preferred Stock [Member]</t>
  </si>
  <si>
    <t>Series D Preferred Stock [Member]</t>
  </si>
  <si>
    <t>Sales Agreement [Member]</t>
  </si>
  <si>
    <t>Stock Issued During Period, Shares, New Issues</t>
  </si>
  <si>
    <t>Shares Issued, Price Per Share</t>
  </si>
  <si>
    <t>Proceeds from Issuance of Common Stock</t>
  </si>
  <si>
    <t>Proceeds from Issuance of Common Stock, Net of Issuance Costs</t>
  </si>
  <si>
    <t>Private Placement [Member]</t>
  </si>
  <si>
    <t>Private Placement [Member] | Warrants With Exercise Price of $0.75 Per Share [Member]</t>
  </si>
  <si>
    <t>Class of Warrant or Right, Estimated Fair Value of Warrants</t>
  </si>
  <si>
    <t>Private Placement [Member] | Warrants With Exercise Price of $0.9375 Per Share [Member] | H.C. Wainwright &amp; Co., LLC [Member]</t>
  </si>
  <si>
    <t>Note 11 - Shareholders' Equity - Fair Value Assumption of Warrant (Details) - $ / shares</t>
  </si>
  <si>
    <t>Warrants issued (in shares)</t>
  </si>
  <si>
    <t>5 years 182 days</t>
  </si>
  <si>
    <t>2.74%</t>
  </si>
  <si>
    <t>102.73%</t>
  </si>
  <si>
    <t>Warrant [Member] | Minimum [Member]</t>
  </si>
  <si>
    <t>60.00%</t>
  </si>
  <si>
    <t>Warrant [Member] | Maximum [Member]</t>
  </si>
  <si>
    <t>2.55%</t>
  </si>
  <si>
    <t>82.00%</t>
  </si>
  <si>
    <t>Note 11 - Shareholders' Equity - Warrant Activity (Details) - $ / shares</t>
  </si>
  <si>
    <t>Balance (in shares)</t>
  </si>
  <si>
    <t>Balance (in dollars per share)</t>
  </si>
  <si>
    <t>Warrants expired (in shares)</t>
  </si>
  <si>
    <t>Warrants expired (in dollars per share)</t>
  </si>
  <si>
    <t>Warrants issued (in dollars per share)</t>
  </si>
  <si>
    <t>Warrants exercised (in shares)</t>
  </si>
  <si>
    <t>Warrants exercised (in dollars per share)</t>
  </si>
  <si>
    <t>Note 12 - Income Taxes (Details Textual) - USD ($) $ in Thousands</t>
  </si>
  <si>
    <t>Income Tax Expense (Benefit), Total</t>
  </si>
  <si>
    <t>Deferred Tax Assets, Valuation Allowance, Percentage</t>
  </si>
  <si>
    <t>100.00%</t>
  </si>
  <si>
    <t>Operating Loss Carryforwards, Total</t>
  </si>
  <si>
    <t>Income Tax Expense (Benefit), Continuing Operations, Adjustment of Deferred Tax (Asset) Liability</t>
  </si>
  <si>
    <t>Open Tax Year</t>
  </si>
  <si>
    <t>2017 2018 2019</t>
  </si>
  <si>
    <t>Research Tax Credit Carryforward [Member]</t>
  </si>
  <si>
    <t>Tax Credit Carryforward, Amount</t>
  </si>
  <si>
    <t>Note 12 - Income Taxes - Deferred Tax Components (Details) - USD ($) $ in Thousands</t>
  </si>
  <si>
    <t>Fixed assets</t>
  </si>
  <si>
    <t>Other accruals</t>
  </si>
  <si>
    <t>Research credit carryforwards</t>
  </si>
  <si>
    <t>Other</t>
  </si>
  <si>
    <t>Net operating loss carryforwards</t>
  </si>
  <si>
    <t>Total deferred tax assets</t>
  </si>
  <si>
    <t>Valuation allowance</t>
  </si>
  <si>
    <t>Note 12 - Income Taxes - Reconciliation of Income Tax Expenses (Details) - USD ($) $ in Thousands</t>
  </si>
  <si>
    <t>U.S. federal statutory income tax rate</t>
  </si>
  <si>
    <t>21.00%</t>
  </si>
  <si>
    <t>28.00%</t>
  </si>
  <si>
    <t>35.00%</t>
  </si>
  <si>
    <t>Expected income tax benefit</t>
  </si>
  <si>
    <t>Meals and entertainment</t>
  </si>
  <si>
    <t>Non-deductible penalties</t>
  </si>
  <si>
    <t>Warrant derivative liability</t>
  </si>
  <si>
    <t>Impact on the change in income tax rate</t>
  </si>
  <si>
    <t>Change in estimate</t>
  </si>
  <si>
    <t>Change in valuation allowance</t>
  </si>
  <si>
    <t>Income tax expense (benefit)</t>
  </si>
  <si>
    <t>Note 15 - Commitments and Contingencies (Details Textual) - USD ($)</t>
  </si>
  <si>
    <t>May 16, 2017</t>
  </si>
  <si>
    <t>Mar. 09, 2017</t>
  </si>
  <si>
    <t>Nov. 29, 2016</t>
  </si>
  <si>
    <t>Dec. 31, 2015</t>
  </si>
  <si>
    <t>Jul. 03, 2019</t>
  </si>
  <si>
    <t>Royalty Expense</t>
  </si>
  <si>
    <t>Purchase Agreement Period</t>
  </si>
  <si>
    <t>1 year</t>
  </si>
  <si>
    <t>Research and Development Expense, Total</t>
  </si>
  <si>
    <t>Receivables, Net, Current, Total</t>
  </si>
  <si>
    <t>Class Action Lawsuit Related to Press Release [Member]</t>
  </si>
  <si>
    <t>Litigation Settlement, Amount Awarded to Other Party</t>
  </si>
  <si>
    <t>Class Action Lawsuit re Equity Plan [Member]</t>
  </si>
  <si>
    <t>Collaborative Development Agreement [Member] | GammaTile LLC [Member]</t>
  </si>
  <si>
    <t>Maximum [Member] | Subsequent Event [Member]</t>
  </si>
  <si>
    <t>Lease Agreement, Early Termination Penalty</t>
  </si>
  <si>
    <t>Royalty Agreement for Invention and Patent Application [Member]</t>
  </si>
  <si>
    <t>Percentage of Royalty Rate Payable</t>
  </si>
  <si>
    <t>2.00%</t>
  </si>
  <si>
    <t>Royalty Agreement for Invention and Patent Application [Member] | Former Employee and Shareholder [Member]</t>
  </si>
  <si>
    <t>Percentage of Royalty, Exchanged for Interest in Predecessor Company</t>
  </si>
  <si>
    <t>1.00%</t>
  </si>
  <si>
    <t>Patent and Know-How Royalty License Agreement [Member]</t>
  </si>
  <si>
    <t>Irradiation Services Agreement [Member]</t>
  </si>
  <si>
    <t>Irradiation Service Agreement, Term</t>
  </si>
  <si>
    <t>Irradiation Service Agreement, Renewal Period</t>
  </si>
  <si>
    <t>Note 15 - Commitments and Contingencies - Future Minimum Lease Payments (Details) $ in Thousands</t>
  </si>
  <si>
    <t>2020</t>
  </si>
  <si>
    <t>Note 15 - Commitments and Contingencies - Royalty Expenses (Details) - USD ($) $ in Thousands</t>
  </si>
  <si>
    <t>Rental expense</t>
  </si>
  <si>
    <t>Note 16 - Concentrations of Credit and Other Risks (Details Textual) - USD ($)</t>
  </si>
  <si>
    <t>Accounts Receivable, Allowance for Credit Loss, Ending Balance</t>
  </si>
  <si>
    <t>Note 17 - Quarterly Financial Data (Unaudited) - Selected Quarterly Financial Data (Details) - USD ($) $ / shares in Units, shares in Thousands, $ in Thousands</t>
  </si>
  <si>
    <t>3 Months Ended</t>
  </si>
  <si>
    <t>Mar. 31, 2019</t>
  </si>
  <si>
    <t>Sep. 30, 2018</t>
  </si>
  <si>
    <t>Mar. 31, 2018</t>
  </si>
  <si>
    <t>Sep. 30, 2017</t>
  </si>
  <si>
    <t>Net revenue</t>
  </si>
  <si>
    <t>Net loss per share – basic and diluted (in dollars per share)</t>
  </si>
  <si>
    <t>Shares used in basic and diluted per share calculation (in shares)</t>
  </si>
  <si>
    <t>Note 18 - Contracts With Customers (Details Textual)</t>
  </si>
  <si>
    <t>Return Policy, Restocking Fee, Percent</t>
  </si>
  <si>
    <t>50.00%</t>
  </si>
  <si>
    <t>Prostate Brachytherapy [Member] | Revenue Benchmark [Member] | Product Concentration Risk [Member]</t>
  </si>
  <si>
    <t>Concentration Risk, Percentage</t>
  </si>
  <si>
    <t>86.00%</t>
  </si>
  <si>
    <t>88.00%</t>
  </si>
  <si>
    <t>Product and Service, Other [Member] | Revenue Benchmark [Member] | Product Concentration Risk [Member]</t>
  </si>
  <si>
    <t>11.00%</t>
  </si>
  <si>
    <t>14.00%</t>
  </si>
  <si>
    <t>12.00%</t>
  </si>
  <si>
    <t>Note 18 - Contracts With Customers - Concentration of Customers (Details)</t>
  </si>
  <si>
    <t>Revenue Benchmark [Member] | Customer Concentration Risk [Member] | El Camino, Los Gatos, &amp; Other Facilities [Member]</t>
  </si>
  <si>
    <t>22.10%</t>
  </si>
  <si>
    <t>24.20%</t>
  </si>
  <si>
    <t>22.90%</t>
  </si>
  <si>
    <t>Note 19 - Subsequent Events (Details Textual)</t>
  </si>
  <si>
    <t>Jul. 03, 2019USD ($)</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67388047</v>
      </c>
    </row>
    <row r="15" spans="1:4">
      <c r="A15" s="4" t="s">
        <v>26</v>
      </c>
      <c r="D15" s="6" t="n">
        <v>20081002</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row r="22" spans="1:4">
      <c r="A22" s="4" t="s">
        <v>37</v>
      </c>
      <c r="B22"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65</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2</v>
      </c>
    </row>
    <row r="3" spans="1:2">
      <c r="A3" s="3" t="s">
        <v>165</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65</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65</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65</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65</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65</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6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65</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53"/>
  </cols>
  <sheetData>
    <row r="1" spans="1:2">
      <c r="A1" s="1" t="s">
        <v>201</v>
      </c>
      <c r="B1" s="2" t="s">
        <v>1</v>
      </c>
    </row>
    <row r="2" spans="1:2">
      <c r="B2" s="2" t="s">
        <v>2</v>
      </c>
    </row>
    <row r="3" spans="1:2">
      <c r="A3" s="3" t="s">
        <v>165</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5326</v>
      </c>
      <c r="C3" s="6" t="n">
        <v>2600</v>
      </c>
    </row>
    <row r="4" spans="1:3">
      <c r="A4" s="4" t="s">
        <v>43</v>
      </c>
      <c r="B4" s="4" t="s">
        <v>44</v>
      </c>
      <c r="C4" s="5" t="n">
        <v>825</v>
      </c>
    </row>
    <row r="5" spans="1:3">
      <c r="A5" s="4" t="s">
        <v>45</v>
      </c>
      <c r="B5" s="5" t="n">
        <v>1154</v>
      </c>
      <c r="C5" s="5" t="n">
        <v>1192</v>
      </c>
    </row>
    <row r="6" spans="1:3">
      <c r="A6" s="4" t="s">
        <v>46</v>
      </c>
      <c r="B6" s="5" t="n">
        <v>530</v>
      </c>
      <c r="C6" s="5" t="n">
        <v>494</v>
      </c>
    </row>
    <row r="7" spans="1:3">
      <c r="A7" s="4" t="s">
        <v>47</v>
      </c>
      <c r="B7" s="5" t="n">
        <v>305</v>
      </c>
      <c r="C7" s="5" t="n">
        <v>335</v>
      </c>
    </row>
    <row r="8" spans="1:3">
      <c r="A8" s="4" t="s">
        <v>48</v>
      </c>
      <c r="B8" s="5" t="n">
        <v>7315</v>
      </c>
      <c r="C8" s="5" t="n">
        <v>5446</v>
      </c>
    </row>
    <row r="9" spans="1:3">
      <c r="A9" s="4" t="s">
        <v>49</v>
      </c>
      <c r="B9" s="5" t="n">
        <v>1609</v>
      </c>
      <c r="C9" s="5" t="n">
        <v>1311</v>
      </c>
    </row>
    <row r="10" spans="1:3">
      <c r="A10" s="4" t="s">
        <v>50</v>
      </c>
      <c r="B10" s="5" t="n">
        <v>181</v>
      </c>
      <c r="C10" s="5" t="n">
        <v>181</v>
      </c>
    </row>
    <row r="11" spans="1:3">
      <c r="A11" s="4" t="s">
        <v>51</v>
      </c>
      <c r="B11" s="5" t="n">
        <v>155</v>
      </c>
      <c r="C11" s="5" t="n">
        <v>319</v>
      </c>
    </row>
    <row r="12" spans="1:3">
      <c r="A12" s="4" t="s">
        <v>52</v>
      </c>
      <c r="B12" s="5" t="n">
        <v>162</v>
      </c>
      <c r="C12" s="5" t="n">
        <v>198</v>
      </c>
    </row>
    <row r="13" spans="1:3">
      <c r="A13" s="4" t="s">
        <v>53</v>
      </c>
      <c r="B13" s="5" t="n">
        <v>9422</v>
      </c>
      <c r="C13" s="5" t="n">
        <v>7455</v>
      </c>
    </row>
    <row r="14" spans="1:3">
      <c r="A14" s="3" t="s">
        <v>54</v>
      </c>
    </row>
    <row r="15" spans="1:3">
      <c r="A15" s="4" t="s">
        <v>55</v>
      </c>
      <c r="B15" s="5" t="n">
        <v>683</v>
      </c>
      <c r="C15" s="5" t="n">
        <v>1391</v>
      </c>
    </row>
    <row r="16" spans="1:3">
      <c r="A16" s="4" t="s">
        <v>56</v>
      </c>
      <c r="B16" s="5" t="n">
        <v>133</v>
      </c>
      <c r="C16" s="5" t="n">
        <v>77</v>
      </c>
    </row>
    <row r="17" spans="1:3">
      <c r="A17" s="4" t="s">
        <v>57</v>
      </c>
      <c r="B17" s="5" t="n">
        <v>74</v>
      </c>
      <c r="C17" s="5" t="n">
        <v>37</v>
      </c>
    </row>
    <row r="18" spans="1:3">
      <c r="A18" s="4" t="s">
        <v>58</v>
      </c>
      <c r="B18" s="5" t="n">
        <v>89</v>
      </c>
      <c r="C18" s="5" t="n">
        <v>155</v>
      </c>
    </row>
    <row r="19" spans="1:3">
      <c r="A19" s="4" t="s">
        <v>59</v>
      </c>
      <c r="B19" s="5" t="n">
        <v>142</v>
      </c>
      <c r="C19" s="5" t="n">
        <v>175</v>
      </c>
    </row>
    <row r="20" spans="1:3">
      <c r="A20" s="4" t="s">
        <v>60</v>
      </c>
      <c r="B20" s="5" t="n">
        <v>1121</v>
      </c>
      <c r="C20" s="5" t="n">
        <v>1835</v>
      </c>
    </row>
    <row r="21" spans="1:3">
      <c r="A21" s="3" t="s">
        <v>61</v>
      </c>
    </row>
    <row r="22" spans="1:3">
      <c r="A22" s="4" t="s">
        <v>62</v>
      </c>
      <c r="B22" s="5" t="n">
        <v>621</v>
      </c>
      <c r="C22" s="5" t="n">
        <v>590</v>
      </c>
    </row>
    <row r="23" spans="1:3">
      <c r="A23" s="4" t="s">
        <v>63</v>
      </c>
      <c r="B23" s="5" t="n">
        <v>1742</v>
      </c>
      <c r="C23" s="5" t="n">
        <v>2425</v>
      </c>
    </row>
    <row r="24" spans="1:3">
      <c r="A24" s="4" t="s">
        <v>64</v>
      </c>
      <c r="B24" s="4" t="s">
        <v>44</v>
      </c>
      <c r="C24" s="4" t="s">
        <v>44</v>
      </c>
    </row>
    <row r="25" spans="1:3">
      <c r="A25" s="3" t="s">
        <v>65</v>
      </c>
    </row>
    <row r="26" spans="1:3">
      <c r="A26" s="4" t="s">
        <v>66</v>
      </c>
      <c r="B26" s="4" t="s">
        <v>44</v>
      </c>
      <c r="C26" s="4" t="s">
        <v>44</v>
      </c>
    </row>
    <row r="27" spans="1:3">
      <c r="A27" s="4" t="s">
        <v>67</v>
      </c>
      <c r="B27" s="5" t="n">
        <v>67</v>
      </c>
      <c r="C27" s="5" t="n">
        <v>56</v>
      </c>
    </row>
    <row r="28" spans="1:3">
      <c r="A28" s="4" t="s">
        <v>68</v>
      </c>
      <c r="B28" s="5" t="n">
        <v>92105</v>
      </c>
      <c r="C28" s="5" t="n">
        <v>84322</v>
      </c>
    </row>
    <row r="29" spans="1:3">
      <c r="A29" s="4" t="s">
        <v>69</v>
      </c>
      <c r="B29" s="5" t="n">
        <v>-84492</v>
      </c>
      <c r="C29" s="5" t="n">
        <v>-79348</v>
      </c>
    </row>
    <row r="30" spans="1:3">
      <c r="A30" s="4" t="s">
        <v>70</v>
      </c>
      <c r="B30" s="5" t="n">
        <v>7680</v>
      </c>
      <c r="C30" s="5" t="n">
        <v>5030</v>
      </c>
    </row>
    <row r="31" spans="1:3">
      <c r="A31" s="4" t="s">
        <v>71</v>
      </c>
      <c r="B31" s="6" t="n">
        <v>9422</v>
      </c>
      <c r="C31" s="6" t="n">
        <v>74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165</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65</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165</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165</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165</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165</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4"/>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row r="22" spans="1:2">
      <c r="A22" s="4" t="s">
        <v>260</v>
      </c>
      <c r="B22" s="4" t="s">
        <v>261</v>
      </c>
    </row>
    <row r="23" spans="1:2">
      <c r="A23" s="4" t="s">
        <v>262</v>
      </c>
      <c r="B23"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265</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65</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2</v>
      </c>
      <c r="B1" s="2" t="s">
        <v>2</v>
      </c>
      <c r="C1" s="2" t="s">
        <v>40</v>
      </c>
    </row>
    <row r="2" spans="1:3">
      <c r="A2" s="4" t="s">
        <v>73</v>
      </c>
      <c r="B2" s="7" t="n">
        <v>0.001</v>
      </c>
      <c r="C2" s="7" t="n">
        <v>0.001</v>
      </c>
    </row>
    <row r="3" spans="1:3">
      <c r="A3" s="4" t="s">
        <v>74</v>
      </c>
      <c r="B3" s="5" t="n">
        <v>7000000</v>
      </c>
      <c r="C3" s="5" t="n">
        <v>7001671</v>
      </c>
    </row>
    <row r="4" spans="1:3">
      <c r="A4" s="4" t="s">
        <v>75</v>
      </c>
      <c r="B4" s="7" t="n">
        <v>0.001</v>
      </c>
      <c r="C4" s="7" t="n">
        <v>0.001</v>
      </c>
    </row>
    <row r="5" spans="1:3">
      <c r="A5" s="4" t="s">
        <v>76</v>
      </c>
      <c r="B5" s="5" t="n">
        <v>200000000</v>
      </c>
      <c r="C5" s="5" t="n">
        <v>200000000</v>
      </c>
    </row>
    <row r="6" spans="1:3">
      <c r="A6" s="4" t="s">
        <v>77</v>
      </c>
      <c r="B6" s="5" t="n">
        <v>67388047</v>
      </c>
      <c r="C6" s="5" t="n">
        <v>56331147</v>
      </c>
    </row>
    <row r="7" spans="1:3">
      <c r="A7" s="4" t="s">
        <v>78</v>
      </c>
      <c r="B7" s="5" t="n">
        <v>67388047</v>
      </c>
      <c r="C7" s="5" t="n">
        <v>56331147</v>
      </c>
    </row>
    <row r="8" spans="1:3">
      <c r="A8" s="4" t="s">
        <v>79</v>
      </c>
    </row>
    <row r="9" spans="1:3">
      <c r="A9" s="4" t="s">
        <v>74</v>
      </c>
      <c r="B9" s="5" t="n">
        <v>5000000</v>
      </c>
      <c r="C9" s="5" t="n">
        <v>5000000</v>
      </c>
    </row>
    <row r="10" spans="1:3">
      <c r="A10" s="4" t="s">
        <v>80</v>
      </c>
      <c r="B10" s="5" t="n">
        <v>59065</v>
      </c>
      <c r="C10" s="5" t="n">
        <v>59065</v>
      </c>
    </row>
    <row r="11" spans="1:3">
      <c r="A11" s="4" t="s">
        <v>81</v>
      </c>
      <c r="B11" s="5" t="n">
        <v>59065</v>
      </c>
      <c r="C11" s="5" t="n">
        <v>590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65</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5</v>
      </c>
      <c r="B1" s="2" t="s">
        <v>1</v>
      </c>
    </row>
    <row r="2" spans="1:2">
      <c r="B2" s="2" t="s">
        <v>2</v>
      </c>
    </row>
    <row r="3" spans="1:2">
      <c r="A3" s="3" t="s">
        <v>265</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65</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3</v>
      </c>
      <c r="B1" s="2" t="s">
        <v>1</v>
      </c>
    </row>
    <row r="2" spans="1:2">
      <c r="B2" s="2" t="s">
        <v>2</v>
      </c>
    </row>
    <row r="3" spans="1:2">
      <c r="A3" s="3" t="s">
        <v>265</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65</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65</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8</v>
      </c>
      <c r="B1" s="2" t="s">
        <v>1</v>
      </c>
    </row>
    <row r="2" spans="1:2">
      <c r="B2" s="2" t="s">
        <v>2</v>
      </c>
    </row>
    <row r="3" spans="1:2">
      <c r="A3" s="3" t="s">
        <v>265</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78"/>
  </cols>
  <sheetData>
    <row r="1" spans="1:2">
      <c r="A1" s="1" t="s">
        <v>313</v>
      </c>
      <c r="B1" s="2" t="s">
        <v>1</v>
      </c>
    </row>
    <row r="2" spans="1:2">
      <c r="B2" s="2" t="s">
        <v>2</v>
      </c>
    </row>
    <row r="3" spans="1:2">
      <c r="A3" s="3" t="s">
        <v>265</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8</v>
      </c>
      <c r="B1" s="2" t="s">
        <v>1</v>
      </c>
    </row>
    <row r="2" spans="1:2">
      <c r="B2" s="2" t="s">
        <v>2</v>
      </c>
    </row>
    <row r="3" spans="1:2">
      <c r="A3" s="3" t="s">
        <v>265</v>
      </c>
    </row>
    <row r="4" spans="1:2">
      <c r="A4" s="4" t="s">
        <v>319</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1</v>
      </c>
      <c r="B1" s="2" t="s">
        <v>1</v>
      </c>
    </row>
    <row r="2" spans="1:2">
      <c r="B2" s="2" t="s">
        <v>2</v>
      </c>
    </row>
    <row r="3" spans="1:2">
      <c r="A3" s="3" t="s">
        <v>265</v>
      </c>
    </row>
    <row r="4" spans="1:2">
      <c r="A4" s="4" t="s">
        <v>322</v>
      </c>
      <c r="B4"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40</v>
      </c>
      <c r="D2" s="2" t="s">
        <v>83</v>
      </c>
    </row>
    <row r="3" spans="1:4">
      <c r="A3" s="4" t="s">
        <v>84</v>
      </c>
      <c r="B3" s="6" t="n">
        <v>7314</v>
      </c>
      <c r="C3" s="6" t="n">
        <v>5923</v>
      </c>
      <c r="D3" s="6" t="n">
        <v>4761</v>
      </c>
    </row>
    <row r="4" spans="1:4">
      <c r="A4" s="4" t="s">
        <v>85</v>
      </c>
      <c r="B4" s="5" t="n">
        <v>4267</v>
      </c>
      <c r="C4" s="5" t="n">
        <v>4081</v>
      </c>
      <c r="D4" s="5" t="n">
        <v>3923</v>
      </c>
    </row>
    <row r="5" spans="1:4">
      <c r="A5" s="4" t="s">
        <v>86</v>
      </c>
      <c r="B5" s="5" t="n">
        <v>3047</v>
      </c>
      <c r="C5" s="5" t="n">
        <v>1842</v>
      </c>
      <c r="D5" s="5" t="n">
        <v>838</v>
      </c>
    </row>
    <row r="6" spans="1:4">
      <c r="A6" s="3" t="s">
        <v>87</v>
      </c>
    </row>
    <row r="7" spans="1:4">
      <c r="A7" s="4" t="s">
        <v>88</v>
      </c>
      <c r="B7" s="5" t="n">
        <v>1429</v>
      </c>
      <c r="C7" s="5" t="n">
        <v>1351</v>
      </c>
      <c r="D7" s="5" t="n">
        <v>771</v>
      </c>
    </row>
    <row r="8" spans="1:4">
      <c r="A8" s="4" t="s">
        <v>89</v>
      </c>
      <c r="B8" s="5" t="n">
        <v>45</v>
      </c>
      <c r="C8" s="5" t="n">
        <v>395</v>
      </c>
      <c r="D8" s="5" t="n">
        <v>194</v>
      </c>
    </row>
    <row r="9" spans="1:4">
      <c r="A9" s="4" t="s">
        <v>90</v>
      </c>
      <c r="B9" s="5" t="n">
        <v>1474</v>
      </c>
      <c r="C9" s="5" t="n">
        <v>1746</v>
      </c>
      <c r="D9" s="5" t="n">
        <v>965</v>
      </c>
    </row>
    <row r="10" spans="1:4">
      <c r="A10" s="4" t="s">
        <v>91</v>
      </c>
      <c r="B10" s="5" t="n">
        <v>2679</v>
      </c>
      <c r="C10" s="5" t="n">
        <v>2660</v>
      </c>
      <c r="D10" s="5" t="n">
        <v>2310</v>
      </c>
    </row>
    <row r="11" spans="1:4">
      <c r="A11" s="4" t="s">
        <v>92</v>
      </c>
      <c r="B11" s="5" t="n">
        <v>4172</v>
      </c>
      <c r="C11" s="5" t="n">
        <v>4165</v>
      </c>
      <c r="D11" s="5" t="n">
        <v>3920</v>
      </c>
    </row>
    <row r="12" spans="1:4">
      <c r="A12" s="4" t="s">
        <v>93</v>
      </c>
      <c r="B12" s="4" t="s">
        <v>44</v>
      </c>
      <c r="C12" s="4" t="s">
        <v>44</v>
      </c>
      <c r="D12" s="5" t="n">
        <v>-48</v>
      </c>
    </row>
    <row r="13" spans="1:4">
      <c r="A13" s="4" t="s">
        <v>94</v>
      </c>
      <c r="B13" s="5" t="n">
        <v>-24</v>
      </c>
      <c r="C13" s="4" t="s">
        <v>44</v>
      </c>
      <c r="D13" s="5" t="n">
        <v>-2</v>
      </c>
    </row>
    <row r="14" spans="1:4">
      <c r="A14" s="4" t="s">
        <v>95</v>
      </c>
      <c r="B14" s="5" t="n">
        <v>8301</v>
      </c>
      <c r="C14" s="5" t="n">
        <v>8571</v>
      </c>
      <c r="D14" s="5" t="n">
        <v>7145</v>
      </c>
    </row>
    <row r="15" spans="1:4">
      <c r="A15" s="4" t="s">
        <v>96</v>
      </c>
      <c r="B15" s="5" t="n">
        <v>-5254</v>
      </c>
      <c r="C15" s="5" t="n">
        <v>-6729</v>
      </c>
      <c r="D15" s="5" t="n">
        <v>-6307</v>
      </c>
    </row>
    <row r="16" spans="1:4">
      <c r="A16" s="3" t="s">
        <v>97</v>
      </c>
    </row>
    <row r="17" spans="1:4">
      <c r="A17" s="4" t="s">
        <v>98</v>
      </c>
      <c r="B17" s="5" t="n">
        <v>108</v>
      </c>
      <c r="C17" s="5" t="n">
        <v>29</v>
      </c>
      <c r="D17" s="5" t="n">
        <v>118</v>
      </c>
    </row>
    <row r="18" spans="1:4">
      <c r="A18" s="4" t="s">
        <v>99</v>
      </c>
      <c r="B18" s="4" t="s">
        <v>44</v>
      </c>
      <c r="C18" s="4" t="s">
        <v>44</v>
      </c>
      <c r="D18" s="5" t="n">
        <v>27</v>
      </c>
    </row>
    <row r="19" spans="1:4">
      <c r="A19" s="4" t="s">
        <v>100</v>
      </c>
      <c r="B19" s="5" t="n">
        <v>2</v>
      </c>
      <c r="C19" s="4" t="s">
        <v>44</v>
      </c>
      <c r="D19" s="4" t="s">
        <v>44</v>
      </c>
    </row>
    <row r="20" spans="1:4">
      <c r="A20" s="4" t="s">
        <v>101</v>
      </c>
      <c r="B20" s="5" t="n">
        <v>110</v>
      </c>
      <c r="C20" s="5" t="n">
        <v>29</v>
      </c>
      <c r="D20" s="5" t="n">
        <v>145</v>
      </c>
    </row>
    <row r="21" spans="1:4">
      <c r="A21" s="4" t="s">
        <v>102</v>
      </c>
      <c r="B21" s="5" t="n">
        <v>-5144</v>
      </c>
      <c r="C21" s="5" t="n">
        <v>-6700</v>
      </c>
      <c r="D21" s="5" t="n">
        <v>-6162</v>
      </c>
    </row>
    <row r="22" spans="1:4">
      <c r="A22" s="4" t="s">
        <v>103</v>
      </c>
      <c r="B22" s="5" t="n">
        <v>-11</v>
      </c>
      <c r="C22" s="5" t="n">
        <v>-11</v>
      </c>
      <c r="D22" s="5" t="n">
        <v>-11</v>
      </c>
    </row>
    <row r="23" spans="1:4">
      <c r="A23" s="4" t="s">
        <v>104</v>
      </c>
      <c r="B23" s="6" t="n">
        <v>-5155</v>
      </c>
      <c r="C23" s="6" t="n">
        <v>-6711</v>
      </c>
      <c r="D23" s="6" t="n">
        <v>-6173</v>
      </c>
    </row>
    <row r="24" spans="1:4">
      <c r="A24" s="4" t="s">
        <v>105</v>
      </c>
      <c r="B24" s="8" t="n">
        <v>-0.08</v>
      </c>
      <c r="C24" s="8" t="n">
        <v>-0.12</v>
      </c>
      <c r="D24" s="8" t="n">
        <v>-0.11</v>
      </c>
    </row>
    <row r="25" spans="1:4">
      <c r="A25" s="3" t="s">
        <v>106</v>
      </c>
    </row>
    <row r="26" spans="1:4">
      <c r="A26" s="4" t="s">
        <v>107</v>
      </c>
      <c r="B26" s="5" t="n">
        <v>67042</v>
      </c>
      <c r="C26" s="5" t="n">
        <v>55159</v>
      </c>
      <c r="D26" s="5" t="n">
        <v>550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24</v>
      </c>
      <c r="B1" s="2" t="s">
        <v>1</v>
      </c>
    </row>
    <row r="2" spans="1:2">
      <c r="B2" s="2" t="s">
        <v>2</v>
      </c>
    </row>
    <row r="3" spans="1:2">
      <c r="A3" s="4" t="s">
        <v>325</v>
      </c>
    </row>
    <row r="4" spans="1:2">
      <c r="A4" s="4" t="s">
        <v>326</v>
      </c>
      <c r="B4" s="4" t="s">
        <v>327</v>
      </c>
    </row>
    <row r="5" spans="1:2">
      <c r="A5" s="4" t="s">
        <v>328</v>
      </c>
    </row>
    <row r="6" spans="1:2">
      <c r="A6" s="4" t="s">
        <v>326</v>
      </c>
      <c r="B6" s="4" t="s">
        <v>329</v>
      </c>
    </row>
    <row r="7" spans="1:2">
      <c r="A7" s="4" t="s">
        <v>330</v>
      </c>
    </row>
    <row r="8" spans="1:2">
      <c r="A8" s="4" t="s">
        <v>326</v>
      </c>
      <c r="B8" s="4" t="s">
        <v>331</v>
      </c>
    </row>
    <row r="9" spans="1:2">
      <c r="A9" s="4" t="s">
        <v>332</v>
      </c>
    </row>
    <row r="10" spans="1:2">
      <c r="A10" s="4" t="s">
        <v>326</v>
      </c>
      <c r="B10" s="4" t="s">
        <v>333</v>
      </c>
    </row>
    <row r="11" spans="1:2">
      <c r="A11" s="4" t="s">
        <v>334</v>
      </c>
    </row>
    <row r="12" spans="1:2">
      <c r="A12" s="4" t="s">
        <v>326</v>
      </c>
      <c r="B12" s="4" t="s">
        <v>331</v>
      </c>
    </row>
    <row r="13" spans="1:2">
      <c r="A13" s="4" t="s">
        <v>335</v>
      </c>
    </row>
    <row r="14" spans="1:2">
      <c r="A14" s="4" t="s">
        <v>326</v>
      </c>
      <c r="B14"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40</v>
      </c>
    </row>
    <row r="2" spans="1:3">
      <c r="A2" s="4" t="s">
        <v>42</v>
      </c>
      <c r="B2" s="6" t="n">
        <v>5326</v>
      </c>
      <c r="C2" s="6" t="n">
        <v>2600</v>
      </c>
    </row>
    <row r="3" spans="1:3">
      <c r="A3" s="4" t="s">
        <v>337</v>
      </c>
    </row>
    <row r="4" spans="1:3">
      <c r="A4" s="4" t="s">
        <v>42</v>
      </c>
      <c r="B4" s="5" t="n">
        <v>5326</v>
      </c>
      <c r="C4" s="5" t="n">
        <v>2600</v>
      </c>
    </row>
    <row r="5" spans="1:3">
      <c r="A5" s="4" t="s">
        <v>338</v>
      </c>
    </row>
    <row r="6" spans="1:3">
      <c r="A6" s="4" t="s">
        <v>42</v>
      </c>
      <c r="B6" s="4" t="s">
        <v>44</v>
      </c>
      <c r="C6" s="4" t="s">
        <v>44</v>
      </c>
    </row>
    <row r="7" spans="1:3">
      <c r="A7" s="4" t="s">
        <v>339</v>
      </c>
    </row>
    <row r="8" spans="1:3">
      <c r="A8" s="4" t="s">
        <v>42</v>
      </c>
      <c r="B8" s="4" t="s">
        <v>44</v>
      </c>
      <c r="C8" s="4" t="s">
        <v>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0</v>
      </c>
      <c r="B1" s="2" t="s">
        <v>1</v>
      </c>
    </row>
    <row r="2" spans="1:4">
      <c r="B2" s="2" t="s">
        <v>2</v>
      </c>
      <c r="C2" s="2" t="s">
        <v>40</v>
      </c>
      <c r="D2" s="2" t="s">
        <v>83</v>
      </c>
    </row>
    <row r="3" spans="1:4">
      <c r="A3" s="4" t="s">
        <v>341</v>
      </c>
      <c r="B3" s="6" t="n">
        <v>210</v>
      </c>
      <c r="C3" s="6" t="n">
        <v>329</v>
      </c>
      <c r="D3" s="6" t="n">
        <v>323</v>
      </c>
    </row>
    <row r="4" spans="1:4">
      <c r="A4" s="4" t="s">
        <v>342</v>
      </c>
      <c r="B4" s="6" t="n">
        <v>9</v>
      </c>
      <c r="C4" s="6" t="n">
        <v>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3</v>
      </c>
      <c r="B1" s="2" t="s">
        <v>1</v>
      </c>
    </row>
    <row r="2" spans="1:4">
      <c r="B2" s="2" t="s">
        <v>2</v>
      </c>
      <c r="C2" s="2" t="s">
        <v>40</v>
      </c>
      <c r="D2" s="2" t="s">
        <v>83</v>
      </c>
    </row>
    <row r="3" spans="1:4">
      <c r="A3" s="4" t="s">
        <v>344</v>
      </c>
      <c r="B3" s="5" t="n">
        <v>10784380</v>
      </c>
      <c r="C3" s="5" t="n">
        <v>4068905</v>
      </c>
      <c r="D3" s="5" t="n">
        <v>3438256</v>
      </c>
    </row>
    <row r="4" spans="1:4">
      <c r="A4" s="4" t="s">
        <v>345</v>
      </c>
    </row>
    <row r="5" spans="1:4">
      <c r="A5" s="4" t="s">
        <v>344</v>
      </c>
      <c r="B5" s="5" t="n">
        <v>59065</v>
      </c>
      <c r="C5" s="5" t="n">
        <v>59065</v>
      </c>
      <c r="D5" s="5" t="n">
        <v>59065</v>
      </c>
    </row>
    <row r="6" spans="1:4">
      <c r="A6" s="4" t="s">
        <v>346</v>
      </c>
    </row>
    <row r="7" spans="1:4">
      <c r="A7" s="4" t="s">
        <v>344</v>
      </c>
      <c r="B7" s="5" t="n">
        <v>6080000</v>
      </c>
      <c r="C7" s="5" t="n">
        <v>250000</v>
      </c>
      <c r="D7" s="4" t="s">
        <v>44</v>
      </c>
    </row>
    <row r="8" spans="1:4">
      <c r="A8" s="4" t="s">
        <v>347</v>
      </c>
    </row>
    <row r="9" spans="1:4">
      <c r="A9" s="4" t="s">
        <v>344</v>
      </c>
      <c r="B9" s="5" t="n">
        <v>4645315</v>
      </c>
      <c r="C9" s="5" t="n">
        <v>3759840</v>
      </c>
      <c r="D9" s="5" t="n">
        <v>337919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40</v>
      </c>
    </row>
    <row r="2" spans="1:3">
      <c r="A2" s="4" t="s">
        <v>349</v>
      </c>
      <c r="B2" s="4" t="s">
        <v>44</v>
      </c>
      <c r="C2" s="6" t="n">
        <v>825</v>
      </c>
    </row>
    <row r="3" spans="1:3">
      <c r="A3" s="4" t="s">
        <v>350</v>
      </c>
    </row>
    <row r="4" spans="1:3">
      <c r="A4" s="4" t="s">
        <v>349</v>
      </c>
      <c r="C4" s="5" t="n">
        <v>825</v>
      </c>
    </row>
    <row r="5" spans="1:3">
      <c r="A5" s="4" t="s">
        <v>351</v>
      </c>
    </row>
    <row r="6" spans="1:3">
      <c r="A6" s="4" t="s">
        <v>349</v>
      </c>
      <c r="C6" s="4" t="s">
        <v>44</v>
      </c>
    </row>
    <row r="7" spans="1:3">
      <c r="A7" s="4" t="s">
        <v>352</v>
      </c>
    </row>
    <row r="8" spans="1:3">
      <c r="A8" s="4" t="s">
        <v>349</v>
      </c>
      <c r="C8" s="4" t="s">
        <v>44</v>
      </c>
    </row>
    <row r="9" spans="1:3">
      <c r="A9" s="4" t="s">
        <v>353</v>
      </c>
    </row>
    <row r="10" spans="1:3">
      <c r="A10" s="4" t="s">
        <v>349</v>
      </c>
      <c r="C10" s="4" t="s">
        <v>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54</v>
      </c>
      <c r="B1" s="2" t="s">
        <v>2</v>
      </c>
      <c r="C1" s="2" t="s">
        <v>40</v>
      </c>
    </row>
    <row r="2" spans="1:3">
      <c r="A2" s="4" t="s">
        <v>355</v>
      </c>
      <c r="B2" s="6" t="n">
        <v>333</v>
      </c>
      <c r="C2" s="6" t="n">
        <v>371</v>
      </c>
    </row>
    <row r="3" spans="1:3">
      <c r="A3" s="4" t="s">
        <v>356</v>
      </c>
      <c r="B3" s="5" t="n">
        <v>166</v>
      </c>
      <c r="C3" s="5" t="n">
        <v>96</v>
      </c>
    </row>
    <row r="4" spans="1:3">
      <c r="A4" s="4" t="s">
        <v>357</v>
      </c>
      <c r="B4" s="5" t="n">
        <v>31</v>
      </c>
      <c r="C4" s="5" t="n">
        <v>27</v>
      </c>
    </row>
    <row r="5" spans="1:3">
      <c r="A5" s="4" t="s">
        <v>358</v>
      </c>
      <c r="B5" s="6" t="n">
        <v>530</v>
      </c>
      <c r="C5" s="6" t="n">
        <v>4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9</v>
      </c>
      <c r="B1" s="2" t="s">
        <v>2</v>
      </c>
      <c r="C1" s="2" t="s">
        <v>40</v>
      </c>
    </row>
    <row r="2" spans="1:3">
      <c r="A2" s="4" t="s">
        <v>360</v>
      </c>
      <c r="B2" s="6" t="n">
        <v>155</v>
      </c>
      <c r="C2" s="6" t="n">
        <v>319</v>
      </c>
    </row>
    <row r="3" spans="1:3">
      <c r="A3" s="4" t="s">
        <v>361</v>
      </c>
    </row>
    <row r="4" spans="1:3">
      <c r="A4" s="4" t="s">
        <v>360</v>
      </c>
      <c r="B4" s="5" t="n">
        <v>117</v>
      </c>
      <c r="C4" s="5" t="n">
        <v>276</v>
      </c>
    </row>
    <row r="5" spans="1:3">
      <c r="A5" s="4" t="s">
        <v>362</v>
      </c>
    </row>
    <row r="6" spans="1:3">
      <c r="A6" s="4" t="s">
        <v>360</v>
      </c>
      <c r="B6" s="6" t="n">
        <v>38</v>
      </c>
      <c r="C6" s="6" t="n">
        <v>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40</v>
      </c>
    </row>
    <row r="2" spans="1:3">
      <c r="A2" s="4" t="s">
        <v>364</v>
      </c>
      <c r="B2" s="6" t="n">
        <v>38</v>
      </c>
      <c r="C2" s="6" t="n">
        <v>24</v>
      </c>
    </row>
    <row r="3" spans="1:3">
      <c r="A3" s="4" t="s">
        <v>365</v>
      </c>
      <c r="B3" s="5" t="n">
        <v>154</v>
      </c>
      <c r="C3" s="5" t="n">
        <v>241</v>
      </c>
    </row>
    <row r="4" spans="1:3">
      <c r="A4" s="4" t="s">
        <v>366</v>
      </c>
      <c r="B4" s="5" t="n">
        <v>27</v>
      </c>
      <c r="C4" s="5" t="n">
        <v>29</v>
      </c>
    </row>
    <row r="5" spans="1:3">
      <c r="A5" s="4" t="s">
        <v>367</v>
      </c>
      <c r="B5" s="5" t="n">
        <v>86</v>
      </c>
      <c r="C5" s="5" t="n">
        <v>41</v>
      </c>
    </row>
    <row r="6" spans="1:3">
      <c r="A6" s="4" t="s">
        <v>368</v>
      </c>
      <c r="B6" s="6" t="n">
        <v>305</v>
      </c>
      <c r="C6" s="6" t="n">
        <v>3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69</v>
      </c>
      <c r="B1" s="2" t="s">
        <v>1</v>
      </c>
    </row>
    <row r="2" spans="1:4">
      <c r="B2" s="2" t="s">
        <v>2</v>
      </c>
      <c r="C2" s="2" t="s">
        <v>40</v>
      </c>
      <c r="D2" s="2" t="s">
        <v>83</v>
      </c>
    </row>
    <row r="3" spans="1:4">
      <c r="A3" s="4" t="s">
        <v>370</v>
      </c>
      <c r="B3" s="6" t="n">
        <v>136000</v>
      </c>
      <c r="C3" s="6" t="n">
        <v>80000</v>
      </c>
      <c r="D3" s="6" t="n">
        <v>68000</v>
      </c>
    </row>
    <row r="4" spans="1:4">
      <c r="A4" s="4" t="s">
        <v>371</v>
      </c>
    </row>
    <row r="5" spans="1:4">
      <c r="A5" s="4" t="s">
        <v>370</v>
      </c>
      <c r="B5" s="5" t="n">
        <v>0</v>
      </c>
    </row>
    <row r="6" spans="1:4">
      <c r="A6" s="4" t="s">
        <v>372</v>
      </c>
    </row>
    <row r="7" spans="1:4">
      <c r="A7" s="4" t="s">
        <v>373</v>
      </c>
      <c r="B7" s="6" t="n">
        <v>207000</v>
      </c>
      <c r="C7" s="6" t="n">
        <v>207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4</v>
      </c>
      <c r="C1" s="2" t="s">
        <v>2</v>
      </c>
      <c r="D1" s="2" t="s">
        <v>40</v>
      </c>
    </row>
    <row r="2" spans="1:4">
      <c r="A2" s="4" t="s">
        <v>375</v>
      </c>
      <c r="C2" s="6" t="n">
        <v>8979</v>
      </c>
      <c r="D2" s="6" t="n">
        <v>8982</v>
      </c>
    </row>
    <row r="3" spans="1:4">
      <c r="A3" s="4" t="s">
        <v>376</v>
      </c>
      <c r="C3" s="5" t="n">
        <v>-7370</v>
      </c>
      <c r="D3" s="5" t="n">
        <v>-7671</v>
      </c>
    </row>
    <row r="4" spans="1:4">
      <c r="A4" s="4" t="s">
        <v>49</v>
      </c>
      <c r="C4" s="5" t="n">
        <v>1609</v>
      </c>
      <c r="D4" s="5" t="n">
        <v>1311</v>
      </c>
    </row>
    <row r="5" spans="1:4">
      <c r="A5" s="4" t="s">
        <v>377</v>
      </c>
    </row>
    <row r="6" spans="1:4">
      <c r="A6" s="4" t="s">
        <v>375</v>
      </c>
      <c r="C6" s="5" t="n">
        <v>366</v>
      </c>
      <c r="D6" s="5" t="n">
        <v>366</v>
      </c>
    </row>
    <row r="7" spans="1:4">
      <c r="A7" s="4" t="s">
        <v>378</v>
      </c>
    </row>
    <row r="8" spans="1:4">
      <c r="A8" s="4" t="s">
        <v>375</v>
      </c>
      <c r="C8" s="5" t="n">
        <v>3825</v>
      </c>
      <c r="D8" s="5" t="n">
        <v>4152</v>
      </c>
    </row>
    <row r="9" spans="1:4">
      <c r="A9" s="4" t="s">
        <v>379</v>
      </c>
    </row>
    <row r="10" spans="1:4">
      <c r="A10" s="4" t="s">
        <v>375</v>
      </c>
      <c r="C10" s="5" t="n">
        <v>4143</v>
      </c>
      <c r="D10" s="5" t="n">
        <v>4136</v>
      </c>
    </row>
    <row r="11" spans="1:4">
      <c r="A11" s="4" t="s">
        <v>371</v>
      </c>
    </row>
    <row r="12" spans="1:4">
      <c r="A12" s="4" t="s">
        <v>375</v>
      </c>
      <c r="B12" s="4" t="s">
        <v>380</v>
      </c>
      <c r="C12" s="6" t="n">
        <v>645</v>
      </c>
      <c r="D12" s="6" t="n">
        <v>328</v>
      </c>
    </row>
    <row r="13" spans="1:4"/>
    <row r="14" spans="1:4">
      <c r="A14" s="4" t="s">
        <v>380</v>
      </c>
      <c r="B14" s="4" t="s">
        <v>381</v>
      </c>
    </row>
  </sheetData>
  <mergeCells count="3">
    <mergeCell ref="A1:B1"/>
    <mergeCell ref="A13:C13"/>
    <mergeCell ref="B14:C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58"/>
    <col customWidth="1" max="3" min="3" width="22"/>
    <col customWidth="1" max="4" min="4" width="36"/>
    <col customWidth="1" max="5" min="5" width="27"/>
    <col customWidth="1" max="6" min="6" width="10"/>
  </cols>
  <sheetData>
    <row r="1" spans="1:6">
      <c r="A1" s="1" t="s">
        <v>108</v>
      </c>
      <c r="B1" s="2" t="s">
        <v>109</v>
      </c>
      <c r="C1" s="2" t="s">
        <v>110</v>
      </c>
      <c r="D1" s="2" t="s">
        <v>111</v>
      </c>
      <c r="E1" s="2" t="s">
        <v>112</v>
      </c>
      <c r="F1" s="2" t="s">
        <v>113</v>
      </c>
    </row>
    <row r="2" spans="1:6">
      <c r="A2" s="4" t="s">
        <v>114</v>
      </c>
      <c r="B2" s="5" t="n">
        <v>59065</v>
      </c>
      <c r="C2" s="5" t="n">
        <v>55010619</v>
      </c>
    </row>
    <row r="3" spans="1:6">
      <c r="A3" s="4" t="s">
        <v>115</v>
      </c>
      <c r="B3" s="4" t="s">
        <v>44</v>
      </c>
      <c r="C3" s="6" t="n">
        <v>55</v>
      </c>
      <c r="D3" s="6" t="n">
        <v>82788</v>
      </c>
      <c r="E3" s="6" t="n">
        <v>-66442</v>
      </c>
      <c r="F3" s="6" t="n">
        <v>16401</v>
      </c>
    </row>
    <row r="4" spans="1:6">
      <c r="A4" s="4" t="s">
        <v>116</v>
      </c>
      <c r="B4" s="4" t="s">
        <v>44</v>
      </c>
      <c r="C4" s="5" t="n">
        <v>6800</v>
      </c>
      <c r="F4" s="5" t="n">
        <v>6800</v>
      </c>
    </row>
    <row r="5" spans="1:6">
      <c r="A5" s="4" t="s">
        <v>117</v>
      </c>
      <c r="B5" s="4" t="s">
        <v>44</v>
      </c>
      <c r="C5" s="4" t="s">
        <v>44</v>
      </c>
      <c r="D5" s="5" t="n">
        <v>2</v>
      </c>
      <c r="E5" s="4" t="s">
        <v>44</v>
      </c>
      <c r="F5" s="6" t="n">
        <v>2</v>
      </c>
    </row>
    <row r="6" spans="1:6">
      <c r="A6" s="4" t="s">
        <v>118</v>
      </c>
      <c r="B6" s="4" t="s">
        <v>44</v>
      </c>
      <c r="C6" s="4" t="s">
        <v>44</v>
      </c>
      <c r="D6" s="5" t="n">
        <v>-11</v>
      </c>
      <c r="E6" s="4" t="s">
        <v>44</v>
      </c>
      <c r="F6" s="5" t="n">
        <v>-11</v>
      </c>
    </row>
    <row r="7" spans="1:6">
      <c r="A7" s="4" t="s">
        <v>119</v>
      </c>
      <c r="B7" s="4" t="s">
        <v>44</v>
      </c>
      <c r="C7" s="4" t="s">
        <v>44</v>
      </c>
      <c r="D7" s="5" t="n">
        <v>372</v>
      </c>
      <c r="E7" s="4" t="s">
        <v>44</v>
      </c>
      <c r="F7" s="5" t="n">
        <v>372</v>
      </c>
    </row>
    <row r="8" spans="1:6">
      <c r="A8" s="4" t="s">
        <v>102</v>
      </c>
      <c r="B8" s="4" t="s">
        <v>44</v>
      </c>
      <c r="C8" s="4" t="s">
        <v>44</v>
      </c>
      <c r="E8" s="5" t="n">
        <v>-6162</v>
      </c>
      <c r="F8" s="5" t="n">
        <v>-6162</v>
      </c>
    </row>
    <row r="9" spans="1:6">
      <c r="A9" s="4" t="s">
        <v>120</v>
      </c>
      <c r="B9" s="5" t="n">
        <v>59065</v>
      </c>
      <c r="C9" s="5" t="n">
        <v>55017419</v>
      </c>
    </row>
    <row r="10" spans="1:6">
      <c r="A10" s="4" t="s">
        <v>121</v>
      </c>
      <c r="B10" s="4" t="s">
        <v>44</v>
      </c>
      <c r="C10" s="6" t="n">
        <v>55</v>
      </c>
      <c r="D10" s="5" t="n">
        <v>83151</v>
      </c>
      <c r="E10" s="5" t="n">
        <v>-72604</v>
      </c>
      <c r="F10" s="6" t="n">
        <v>10602</v>
      </c>
    </row>
    <row r="11" spans="1:6">
      <c r="A11" s="4" t="s">
        <v>116</v>
      </c>
      <c r="B11" s="4" t="s">
        <v>44</v>
      </c>
      <c r="C11" s="5" t="n">
        <v>82810</v>
      </c>
      <c r="F11" s="5" t="n">
        <v>82810</v>
      </c>
    </row>
    <row r="12" spans="1:6">
      <c r="A12" s="4" t="s">
        <v>117</v>
      </c>
      <c r="B12" s="4" t="s">
        <v>44</v>
      </c>
      <c r="C12" s="4" t="s">
        <v>44</v>
      </c>
      <c r="D12" s="5" t="n">
        <v>50</v>
      </c>
      <c r="E12" s="4" t="s">
        <v>44</v>
      </c>
      <c r="F12" s="6" t="n">
        <v>50</v>
      </c>
    </row>
    <row r="13" spans="1:6">
      <c r="A13" s="4" t="s">
        <v>118</v>
      </c>
      <c r="B13" s="4" t="s">
        <v>44</v>
      </c>
      <c r="C13" s="4" t="s">
        <v>44</v>
      </c>
      <c r="D13" s="5" t="n">
        <v>-11</v>
      </c>
      <c r="E13" s="4" t="s">
        <v>44</v>
      </c>
      <c r="F13" s="5" t="n">
        <v>-11</v>
      </c>
    </row>
    <row r="14" spans="1:6">
      <c r="A14" s="4" t="s">
        <v>119</v>
      </c>
      <c r="B14" s="4" t="s">
        <v>44</v>
      </c>
      <c r="C14" s="4" t="s">
        <v>44</v>
      </c>
      <c r="D14" s="5" t="n">
        <v>404</v>
      </c>
      <c r="E14" s="4" t="s">
        <v>44</v>
      </c>
      <c r="F14" s="5" t="n">
        <v>404</v>
      </c>
    </row>
    <row r="15" spans="1:6">
      <c r="A15" s="4" t="s">
        <v>102</v>
      </c>
      <c r="B15" s="4" t="s">
        <v>44</v>
      </c>
      <c r="C15" s="4" t="s">
        <v>44</v>
      </c>
      <c r="E15" s="5" t="n">
        <v>-6700</v>
      </c>
      <c r="F15" s="5" t="n">
        <v>-6700</v>
      </c>
    </row>
    <row r="16" spans="1:6">
      <c r="A16" s="4" t="s">
        <v>122</v>
      </c>
      <c r="B16" s="4" t="s">
        <v>44</v>
      </c>
      <c r="C16" s="5" t="n">
        <v>980918</v>
      </c>
    </row>
    <row r="17" spans="1:6">
      <c r="A17" s="4" t="s">
        <v>123</v>
      </c>
      <c r="B17" s="4" t="s">
        <v>44</v>
      </c>
      <c r="C17" s="6" t="n">
        <v>1</v>
      </c>
      <c r="D17" s="5" t="n">
        <v>478</v>
      </c>
      <c r="E17" s="4" t="s">
        <v>44</v>
      </c>
      <c r="F17" s="5" t="n">
        <v>479</v>
      </c>
    </row>
    <row r="18" spans="1:6">
      <c r="A18" s="4" t="s">
        <v>124</v>
      </c>
      <c r="B18" s="4" t="s">
        <v>44</v>
      </c>
      <c r="C18" s="5" t="n">
        <v>250000</v>
      </c>
    </row>
    <row r="19" spans="1:6">
      <c r="A19" s="4" t="s">
        <v>125</v>
      </c>
      <c r="B19" s="4" t="s">
        <v>44</v>
      </c>
      <c r="C19" s="4" t="s">
        <v>44</v>
      </c>
      <c r="D19" s="5" t="n">
        <v>3</v>
      </c>
      <c r="E19" s="4" t="s">
        <v>44</v>
      </c>
      <c r="F19" s="5" t="n">
        <v>3</v>
      </c>
    </row>
    <row r="20" spans="1:6">
      <c r="A20" s="4" t="s">
        <v>126</v>
      </c>
      <c r="B20" s="4" t="s">
        <v>44</v>
      </c>
      <c r="C20" s="4" t="s">
        <v>44</v>
      </c>
      <c r="D20" s="5" t="n">
        <v>203</v>
      </c>
      <c r="E20" s="4" t="s">
        <v>44</v>
      </c>
      <c r="F20" s="5" t="n">
        <v>203</v>
      </c>
    </row>
    <row r="21" spans="1:6">
      <c r="A21" s="4" t="s">
        <v>127</v>
      </c>
      <c r="B21" s="4" t="s">
        <v>44</v>
      </c>
      <c r="C21" s="4" t="s">
        <v>44</v>
      </c>
      <c r="D21" s="5" t="n">
        <v>44</v>
      </c>
      <c r="E21" s="5" t="n">
        <v>-44</v>
      </c>
      <c r="F21" s="4" t="s">
        <v>44</v>
      </c>
    </row>
    <row r="22" spans="1:6">
      <c r="A22" s="4" t="s">
        <v>128</v>
      </c>
      <c r="B22" s="5" t="n">
        <v>59065</v>
      </c>
      <c r="C22" s="5" t="n">
        <v>56331147</v>
      </c>
    </row>
    <row r="23" spans="1:6">
      <c r="A23" s="4" t="s">
        <v>129</v>
      </c>
      <c r="B23" s="4" t="s">
        <v>44</v>
      </c>
      <c r="C23" s="6" t="n">
        <v>56</v>
      </c>
      <c r="D23" s="5" t="n">
        <v>84322</v>
      </c>
      <c r="E23" s="5" t="n">
        <v>-79348</v>
      </c>
      <c r="F23" s="6" t="n">
        <v>5030</v>
      </c>
    </row>
    <row r="24" spans="1:6">
      <c r="A24" s="4" t="s">
        <v>116</v>
      </c>
      <c r="B24" s="4" t="s">
        <v>44</v>
      </c>
      <c r="C24" s="5" t="n">
        <v>56900</v>
      </c>
      <c r="F24" s="5" t="n">
        <v>56900</v>
      </c>
    </row>
    <row r="25" spans="1:6">
      <c r="A25" s="4" t="s">
        <v>117</v>
      </c>
      <c r="B25" s="4" t="s">
        <v>44</v>
      </c>
      <c r="C25" s="4" t="s">
        <v>44</v>
      </c>
      <c r="D25" s="5" t="n">
        <v>15</v>
      </c>
      <c r="E25" s="4" t="s">
        <v>44</v>
      </c>
      <c r="F25" s="6" t="n">
        <v>15</v>
      </c>
    </row>
    <row r="26" spans="1:6">
      <c r="A26" s="4" t="s">
        <v>118</v>
      </c>
      <c r="B26" s="4" t="s">
        <v>44</v>
      </c>
      <c r="C26" s="4" t="s">
        <v>44</v>
      </c>
      <c r="D26" s="5" t="n">
        <v>-11</v>
      </c>
      <c r="E26" s="4" t="s">
        <v>44</v>
      </c>
      <c r="F26" s="5" t="n">
        <v>-11</v>
      </c>
    </row>
    <row r="27" spans="1:6">
      <c r="A27" s="4" t="s">
        <v>119</v>
      </c>
      <c r="B27" s="4" t="s">
        <v>44</v>
      </c>
      <c r="C27" s="4" t="s">
        <v>44</v>
      </c>
      <c r="D27" s="5" t="n">
        <v>420</v>
      </c>
      <c r="E27" s="4" t="s">
        <v>44</v>
      </c>
      <c r="F27" s="5" t="n">
        <v>420</v>
      </c>
    </row>
    <row r="28" spans="1:6">
      <c r="A28" s="4" t="s">
        <v>102</v>
      </c>
      <c r="B28" s="4" t="s">
        <v>44</v>
      </c>
      <c r="C28" s="4" t="s">
        <v>44</v>
      </c>
      <c r="E28" s="5" t="n">
        <v>-5144</v>
      </c>
      <c r="F28" s="5" t="n">
        <v>-5144</v>
      </c>
    </row>
    <row r="29" spans="1:6">
      <c r="A29" s="4" t="s">
        <v>122</v>
      </c>
      <c r="B29" s="4" t="s">
        <v>44</v>
      </c>
      <c r="C29" s="5" t="n">
        <v>11000000</v>
      </c>
    </row>
    <row r="30" spans="1:6">
      <c r="A30" s="4" t="s">
        <v>123</v>
      </c>
      <c r="B30" s="4" t="s">
        <v>44</v>
      </c>
      <c r="C30" s="6" t="n">
        <v>11</v>
      </c>
      <c r="D30" s="5" t="n">
        <v>7359</v>
      </c>
      <c r="E30" s="4" t="s">
        <v>44</v>
      </c>
      <c r="F30" s="5" t="n">
        <v>7370</v>
      </c>
    </row>
    <row r="31" spans="1:6">
      <c r="A31" s="4" t="s">
        <v>130</v>
      </c>
      <c r="B31" s="5" t="n">
        <v>59065</v>
      </c>
      <c r="C31" s="5" t="n">
        <v>67388047</v>
      </c>
    </row>
    <row r="32" spans="1:6">
      <c r="A32" s="4" t="s">
        <v>131</v>
      </c>
      <c r="B32" s="4" t="s">
        <v>44</v>
      </c>
      <c r="C32" s="6" t="n">
        <v>67</v>
      </c>
      <c r="D32" s="6" t="n">
        <v>92105</v>
      </c>
      <c r="E32" s="6" t="n">
        <v>-84492</v>
      </c>
      <c r="F32" s="6" t="n">
        <v>76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4"/>
    <col customWidth="1" max="2" min="2" width="21"/>
  </cols>
  <sheetData>
    <row r="1" spans="1:2">
      <c r="A1" s="1" t="s">
        <v>382</v>
      </c>
      <c r="B1" s="2" t="s">
        <v>383</v>
      </c>
    </row>
    <row r="2" spans="1:2">
      <c r="A2" s="4" t="s">
        <v>384</v>
      </c>
      <c r="B2" s="6" t="n">
        <v>181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v>
      </c>
      <c r="C2" s="2" t="s">
        <v>40</v>
      </c>
      <c r="D2" s="2" t="s">
        <v>83</v>
      </c>
    </row>
    <row r="3" spans="1:4">
      <c r="A3" s="4" t="s">
        <v>386</v>
      </c>
      <c r="B3" s="6" t="n">
        <v>972</v>
      </c>
      <c r="C3" s="6" t="n">
        <v>976</v>
      </c>
    </row>
    <row r="4" spans="1:4">
      <c r="A4" s="4" t="s">
        <v>387</v>
      </c>
      <c r="B4" s="5" t="n">
        <v>-810</v>
      </c>
      <c r="C4" s="5" t="n">
        <v>-778</v>
      </c>
    </row>
    <row r="5" spans="1:4">
      <c r="A5" s="4" t="s">
        <v>388</v>
      </c>
      <c r="B5" s="5" t="n">
        <v>162</v>
      </c>
      <c r="C5" s="5" t="n">
        <v>198</v>
      </c>
    </row>
    <row r="6" spans="1:4">
      <c r="A6" s="4" t="s">
        <v>389</v>
      </c>
      <c r="B6" s="5" t="n">
        <v>50</v>
      </c>
      <c r="C6" s="5" t="n">
        <v>50</v>
      </c>
      <c r="D6" s="6" t="n">
        <v>45</v>
      </c>
    </row>
    <row r="7" spans="1:4">
      <c r="A7" s="4" t="s">
        <v>390</v>
      </c>
    </row>
    <row r="8" spans="1:4">
      <c r="A8" s="4" t="s">
        <v>386</v>
      </c>
      <c r="B8" s="5" t="n">
        <v>90</v>
      </c>
      <c r="C8" s="5" t="n">
        <v>90</v>
      </c>
    </row>
    <row r="9" spans="1:4">
      <c r="A9" s="4" t="s">
        <v>389</v>
      </c>
      <c r="B9" s="5" t="n">
        <v>14</v>
      </c>
      <c r="C9" s="5" t="n">
        <v>14</v>
      </c>
      <c r="D9" s="5" t="n">
        <v>12</v>
      </c>
    </row>
    <row r="10" spans="1:4">
      <c r="A10" s="4" t="s">
        <v>391</v>
      </c>
    </row>
    <row r="11" spans="1:4">
      <c r="A11" s="4" t="s">
        <v>386</v>
      </c>
      <c r="B11" s="5" t="n">
        <v>516</v>
      </c>
      <c r="C11" s="5" t="n">
        <v>520</v>
      </c>
    </row>
    <row r="12" spans="1:4">
      <c r="A12" s="4" t="s">
        <v>389</v>
      </c>
      <c r="B12" s="5" t="n">
        <v>18</v>
      </c>
      <c r="C12" s="5" t="n">
        <v>18</v>
      </c>
      <c r="D12" s="5" t="n">
        <v>16</v>
      </c>
    </row>
    <row r="13" spans="1:4">
      <c r="A13" s="4" t="s">
        <v>392</v>
      </c>
    </row>
    <row r="14" spans="1:4">
      <c r="A14" s="4" t="s">
        <v>386</v>
      </c>
      <c r="B14" s="5" t="n">
        <v>366</v>
      </c>
      <c r="C14" s="5" t="n">
        <v>366</v>
      </c>
    </row>
    <row r="15" spans="1:4">
      <c r="A15" s="4" t="s">
        <v>389</v>
      </c>
      <c r="B15" s="6" t="n">
        <v>18</v>
      </c>
      <c r="C15" s="6" t="n">
        <v>18</v>
      </c>
      <c r="D15" s="6" t="n">
        <v>1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40</v>
      </c>
    </row>
    <row r="2" spans="1:3">
      <c r="A2" s="4" t="s">
        <v>394</v>
      </c>
      <c r="B2" s="6" t="n">
        <v>38</v>
      </c>
    </row>
    <row r="3" spans="1:3">
      <c r="A3" s="4" t="s">
        <v>395</v>
      </c>
      <c r="B3" s="5" t="n">
        <v>23</v>
      </c>
    </row>
    <row r="4" spans="1:3">
      <c r="A4" s="4" t="s">
        <v>396</v>
      </c>
      <c r="B4" s="5" t="n">
        <v>23</v>
      </c>
    </row>
    <row r="5" spans="1:3">
      <c r="A5" s="4" t="s">
        <v>397</v>
      </c>
      <c r="B5" s="5" t="n">
        <v>23</v>
      </c>
    </row>
    <row r="6" spans="1:3">
      <c r="A6" s="4" t="s">
        <v>398</v>
      </c>
      <c r="B6" s="5" t="n">
        <v>23</v>
      </c>
    </row>
    <row r="7" spans="1:3">
      <c r="A7" s="4" t="s">
        <v>399</v>
      </c>
      <c r="B7" s="5" t="n">
        <v>32</v>
      </c>
    </row>
    <row r="8" spans="1:3">
      <c r="A8" s="4" t="s">
        <v>388</v>
      </c>
      <c r="B8" s="6" t="n">
        <v>162</v>
      </c>
      <c r="C8" s="6" t="n">
        <v>19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v>
      </c>
      <c r="C2" s="2" t="s">
        <v>40</v>
      </c>
      <c r="D2" s="2" t="s">
        <v>83</v>
      </c>
    </row>
    <row r="3" spans="1:4">
      <c r="A3" s="4" t="s">
        <v>401</v>
      </c>
      <c r="B3" s="6" t="n">
        <v>590</v>
      </c>
      <c r="C3" s="6" t="n">
        <v>561</v>
      </c>
    </row>
    <row r="4" spans="1:4">
      <c r="A4" s="4" t="s">
        <v>402</v>
      </c>
      <c r="B4" s="5" t="n">
        <v>31</v>
      </c>
      <c r="C4" s="5" t="n">
        <v>29</v>
      </c>
      <c r="D4" s="6" t="n">
        <v>29</v>
      </c>
    </row>
    <row r="5" spans="1:4">
      <c r="A5" s="4" t="s">
        <v>403</v>
      </c>
      <c r="B5" s="6" t="n">
        <v>621</v>
      </c>
      <c r="C5" s="6" t="n">
        <v>590</v>
      </c>
      <c r="D5" s="6" t="n">
        <v>56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04</v>
      </c>
      <c r="B1" s="2" t="s">
        <v>405</v>
      </c>
      <c r="C1" s="2" t="s">
        <v>1</v>
      </c>
    </row>
    <row r="2" spans="1:4">
      <c r="B2" s="2" t="s">
        <v>83</v>
      </c>
      <c r="C2" s="2" t="s">
        <v>2</v>
      </c>
      <c r="D2" s="2" t="s">
        <v>406</v>
      </c>
    </row>
    <row r="3" spans="1:4">
      <c r="A3" s="4" t="s">
        <v>407</v>
      </c>
      <c r="C3" s="6" t="n">
        <v>632000</v>
      </c>
    </row>
    <row r="4" spans="1:4">
      <c r="A4" s="4" t="s">
        <v>408</v>
      </c>
      <c r="C4" s="4" t="s">
        <v>409</v>
      </c>
    </row>
    <row r="5" spans="1:4">
      <c r="A5" s="4" t="s">
        <v>410</v>
      </c>
    </row>
    <row r="6" spans="1:4">
      <c r="A6" s="4" t="s">
        <v>411</v>
      </c>
      <c r="D6" s="5" t="n">
        <v>1000000</v>
      </c>
    </row>
    <row r="7" spans="1:4">
      <c r="A7" s="4" t="s">
        <v>412</v>
      </c>
    </row>
    <row r="8" spans="1:4">
      <c r="A8" s="4" t="s">
        <v>411</v>
      </c>
      <c r="B8" s="5" t="n">
        <v>4000000</v>
      </c>
    </row>
    <row r="9" spans="1:4">
      <c r="A9" s="4" t="s">
        <v>413</v>
      </c>
    </row>
    <row r="10" spans="1:4">
      <c r="A10" s="4" t="s">
        <v>414</v>
      </c>
      <c r="B10" s="4" t="s">
        <v>4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16</v>
      </c>
      <c r="B1" s="2" t="s">
        <v>1</v>
      </c>
    </row>
    <row r="2" spans="1:4">
      <c r="B2" s="2" t="s">
        <v>2</v>
      </c>
      <c r="C2" s="2" t="s">
        <v>40</v>
      </c>
      <c r="D2" s="2" t="s">
        <v>83</v>
      </c>
    </row>
    <row r="3" spans="1:4">
      <c r="A3" s="4" t="s">
        <v>417</v>
      </c>
      <c r="B3" s="8" t="n">
        <v>0.31</v>
      </c>
      <c r="C3" s="8" t="n">
        <v>0.34</v>
      </c>
      <c r="D3" s="8" t="n">
        <v>0.45</v>
      </c>
    </row>
    <row r="4" spans="1:4">
      <c r="A4" s="4" t="s">
        <v>418</v>
      </c>
      <c r="B4" s="5" t="n">
        <v>1252500</v>
      </c>
      <c r="C4" s="5" t="n">
        <v>1125000</v>
      </c>
      <c r="D4" s="5" t="n">
        <v>2150000</v>
      </c>
    </row>
    <row r="5" spans="1:4">
      <c r="A5" s="4" t="s">
        <v>419</v>
      </c>
      <c r="B5" s="4" t="s">
        <v>333</v>
      </c>
      <c r="C5" s="4" t="s">
        <v>333</v>
      </c>
    </row>
    <row r="6" spans="1:4">
      <c r="A6" s="4" t="s">
        <v>420</v>
      </c>
    </row>
    <row r="7" spans="1:4">
      <c r="A7" s="4" t="s">
        <v>421</v>
      </c>
      <c r="B7" s="8" t="n">
        <v>0.37</v>
      </c>
      <c r="C7" s="8" t="n">
        <v>0.44</v>
      </c>
      <c r="D7" s="8" t="n">
        <v>0.55</v>
      </c>
    </row>
    <row r="8" spans="1:4">
      <c r="A8" s="4" t="s">
        <v>419</v>
      </c>
      <c r="D8" s="4" t="s">
        <v>422</v>
      </c>
    </row>
    <row r="9" spans="1:4">
      <c r="A9" s="4" t="s">
        <v>423</v>
      </c>
      <c r="B9" s="4" t="s">
        <v>424</v>
      </c>
      <c r="C9" s="4" t="s">
        <v>424</v>
      </c>
      <c r="D9" s="4" t="s">
        <v>425</v>
      </c>
    </row>
    <row r="10" spans="1:4">
      <c r="A10" s="4" t="s">
        <v>426</v>
      </c>
      <c r="B10" s="4" t="s">
        <v>427</v>
      </c>
      <c r="C10" s="4" t="s">
        <v>428</v>
      </c>
      <c r="D10" s="4" t="s">
        <v>429</v>
      </c>
    </row>
    <row r="11" spans="1:4">
      <c r="A11" s="4" t="s">
        <v>430</v>
      </c>
    </row>
    <row r="12" spans="1:4">
      <c r="A12" s="4" t="s">
        <v>421</v>
      </c>
      <c r="B12" s="8" t="n">
        <v>0.55</v>
      </c>
      <c r="C12" s="8" t="n">
        <v>0.58</v>
      </c>
      <c r="D12" s="8" t="n">
        <v>0.84</v>
      </c>
    </row>
    <row r="13" spans="1:4">
      <c r="A13" s="4" t="s">
        <v>419</v>
      </c>
      <c r="D13" s="4" t="s">
        <v>333</v>
      </c>
    </row>
    <row r="14" spans="1:4">
      <c r="A14" s="4" t="s">
        <v>423</v>
      </c>
      <c r="B14" s="4" t="s">
        <v>431</v>
      </c>
      <c r="C14" s="4" t="s">
        <v>432</v>
      </c>
      <c r="D14" s="4" t="s">
        <v>424</v>
      </c>
    </row>
    <row r="15" spans="1:4">
      <c r="A15" s="4" t="s">
        <v>426</v>
      </c>
      <c r="B15" s="4" t="s">
        <v>433</v>
      </c>
      <c r="C15" s="4" t="s">
        <v>429</v>
      </c>
      <c r="D15" s="4" t="s">
        <v>43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40</v>
      </c>
      <c r="D2" s="2" t="s">
        <v>83</v>
      </c>
    </row>
    <row r="3" spans="1:4">
      <c r="A3" s="4" t="s">
        <v>119</v>
      </c>
      <c r="B3" s="6" t="n">
        <v>420</v>
      </c>
      <c r="C3" s="6" t="n">
        <v>404</v>
      </c>
      <c r="D3" s="6" t="n">
        <v>372</v>
      </c>
    </row>
    <row r="4" spans="1:4">
      <c r="A4" s="4" t="s">
        <v>436</v>
      </c>
    </row>
    <row r="5" spans="1:4">
      <c r="A5" s="4" t="s">
        <v>119</v>
      </c>
      <c r="B5" s="5" t="n">
        <v>38</v>
      </c>
      <c r="C5" s="5" t="n">
        <v>62</v>
      </c>
      <c r="D5" s="5" t="n">
        <v>86</v>
      </c>
    </row>
    <row r="6" spans="1:4">
      <c r="A6" s="4" t="s">
        <v>437</v>
      </c>
    </row>
    <row r="7" spans="1:4">
      <c r="A7" s="4" t="s">
        <v>119</v>
      </c>
      <c r="B7" s="5" t="n">
        <v>84</v>
      </c>
      <c r="C7" s="5" t="n">
        <v>92</v>
      </c>
      <c r="D7" s="5" t="n">
        <v>60</v>
      </c>
    </row>
    <row r="8" spans="1:4">
      <c r="A8" s="4" t="s">
        <v>438</v>
      </c>
    </row>
    <row r="9" spans="1:4">
      <c r="A9" s="4" t="s">
        <v>119</v>
      </c>
      <c r="B9" s="5" t="n">
        <v>96</v>
      </c>
      <c r="C9" s="5" t="n">
        <v>92</v>
      </c>
      <c r="D9" s="5" t="n">
        <v>86</v>
      </c>
    </row>
    <row r="10" spans="1:4">
      <c r="A10" s="4" t="s">
        <v>439</v>
      </c>
    </row>
    <row r="11" spans="1:4">
      <c r="A11" s="4" t="s">
        <v>119</v>
      </c>
      <c r="B11" s="6" t="n">
        <v>202</v>
      </c>
      <c r="C11" s="6" t="n">
        <v>158</v>
      </c>
      <c r="D11" s="6" t="n">
        <v>14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 customWidth="1" max="5" min="5" width="17"/>
    <col customWidth="1" max="6" min="6" width="17"/>
  </cols>
  <sheetData>
    <row r="1" spans="1:6">
      <c r="A1" s="1" t="s">
        <v>440</v>
      </c>
      <c r="C1" s="2" t="s">
        <v>1</v>
      </c>
    </row>
    <row r="2" spans="1:6">
      <c r="C2" s="2" t="s">
        <v>2</v>
      </c>
      <c r="D2" s="2" t="s">
        <v>40</v>
      </c>
      <c r="E2" s="2" t="s">
        <v>83</v>
      </c>
      <c r="F2" s="2" t="s">
        <v>441</v>
      </c>
    </row>
    <row r="3" spans="1:6">
      <c r="A3" s="4" t="s">
        <v>442</v>
      </c>
      <c r="C3" s="5" t="n">
        <v>3759840</v>
      </c>
      <c r="D3" s="5" t="n">
        <v>3379191</v>
      </c>
      <c r="E3" s="5" t="n">
        <v>2925059</v>
      </c>
    </row>
    <row r="4" spans="1:6">
      <c r="A4" s="4" t="s">
        <v>443</v>
      </c>
      <c r="B4" s="4" t="s">
        <v>380</v>
      </c>
      <c r="C4" s="8" t="n">
        <v>0.6899999999999999</v>
      </c>
      <c r="D4" s="8" t="n">
        <v>0.78</v>
      </c>
      <c r="E4" s="8" t="n">
        <v>1.21</v>
      </c>
    </row>
    <row r="5" spans="1:6">
      <c r="A5" s="4" t="s">
        <v>444</v>
      </c>
      <c r="B5" s="4" t="s">
        <v>445</v>
      </c>
      <c r="C5" s="4" t="s">
        <v>446</v>
      </c>
      <c r="D5" s="4" t="s">
        <v>447</v>
      </c>
      <c r="E5" s="4" t="s">
        <v>448</v>
      </c>
      <c r="F5" s="4" t="s">
        <v>449</v>
      </c>
    </row>
    <row r="6" spans="1:6">
      <c r="A6" s="4" t="s">
        <v>450</v>
      </c>
      <c r="B6" s="4" t="s">
        <v>451</v>
      </c>
      <c r="C6" s="6" t="n">
        <v>1</v>
      </c>
      <c r="D6" s="6" t="n">
        <v>49</v>
      </c>
      <c r="E6" s="6" t="n">
        <v>151</v>
      </c>
      <c r="F6" s="6" t="n">
        <v>263</v>
      </c>
    </row>
    <row r="7" spans="1:6">
      <c r="A7" s="4" t="s">
        <v>452</v>
      </c>
      <c r="B7" s="4" t="s">
        <v>453</v>
      </c>
      <c r="C7" s="5" t="n">
        <v>1252500</v>
      </c>
      <c r="D7" s="5" t="n">
        <v>1125000</v>
      </c>
      <c r="E7" s="5" t="n">
        <v>2150000</v>
      </c>
    </row>
    <row r="8" spans="1:6">
      <c r="A8" s="4" t="s">
        <v>454</v>
      </c>
      <c r="B8" s="4" t="s">
        <v>455</v>
      </c>
      <c r="C8" s="8" t="n">
        <v>0.44</v>
      </c>
      <c r="D8" s="8" t="n">
        <v>0.47</v>
      </c>
      <c r="E8" s="8" t="n">
        <v>0.61</v>
      </c>
    </row>
    <row r="9" spans="1:6">
      <c r="A9" s="4" t="s">
        <v>456</v>
      </c>
      <c r="C9" s="5" t="n">
        <v>-242000</v>
      </c>
      <c r="D9" s="5" t="n">
        <v>-100000</v>
      </c>
      <c r="E9" s="5" t="n">
        <v>-509904</v>
      </c>
    </row>
    <row r="10" spans="1:6">
      <c r="A10" s="4" t="s">
        <v>457</v>
      </c>
      <c r="B10" s="4" t="s">
        <v>380</v>
      </c>
      <c r="C10" s="8" t="n">
        <v>0.41</v>
      </c>
      <c r="D10" s="8" t="n">
        <v>0.75</v>
      </c>
      <c r="E10" s="8" t="n">
        <v>2.55</v>
      </c>
    </row>
    <row r="11" spans="1:6">
      <c r="A11" s="4" t="s">
        <v>458</v>
      </c>
      <c r="E11" s="5" t="n">
        <v>-1179164</v>
      </c>
    </row>
    <row r="12" spans="1:6">
      <c r="A12" s="4" t="s">
        <v>459</v>
      </c>
      <c r="B12" s="4" t="s">
        <v>380</v>
      </c>
      <c r="E12" s="8" t="n">
        <v>0.9399999999999999</v>
      </c>
    </row>
    <row r="13" spans="1:6">
      <c r="A13" s="4" t="s">
        <v>460</v>
      </c>
      <c r="C13" s="5" t="n">
        <v>-56900</v>
      </c>
      <c r="D13" s="5" t="n">
        <v>-82810</v>
      </c>
      <c r="E13" s="5" t="n">
        <v>-6800</v>
      </c>
    </row>
    <row r="14" spans="1:6">
      <c r="A14" s="4" t="s">
        <v>461</v>
      </c>
      <c r="B14" s="4" t="s">
        <v>380</v>
      </c>
      <c r="C14" s="8" t="n">
        <v>0.26</v>
      </c>
      <c r="D14" s="8" t="n">
        <v>0.61</v>
      </c>
      <c r="E14" s="8" t="n">
        <v>0.26</v>
      </c>
    </row>
    <row r="15" spans="1:6">
      <c r="A15" s="4" t="s">
        <v>462</v>
      </c>
      <c r="C15" s="5" t="n">
        <v>-68125</v>
      </c>
      <c r="D15" s="5" t="n">
        <v>-561541</v>
      </c>
    </row>
    <row r="16" spans="1:6">
      <c r="A16" s="4" t="s">
        <v>463</v>
      </c>
      <c r="B16" s="4" t="s">
        <v>380</v>
      </c>
      <c r="C16" s="8" t="n">
        <v>0.54</v>
      </c>
      <c r="D16" s="8" t="n">
        <v>0.77</v>
      </c>
    </row>
    <row r="17" spans="1:6">
      <c r="A17" s="4" t="s">
        <v>442</v>
      </c>
      <c r="C17" s="5" t="n">
        <v>4645315</v>
      </c>
      <c r="D17" s="5" t="n">
        <v>3759840</v>
      </c>
      <c r="E17" s="5" t="n">
        <v>3379191</v>
      </c>
      <c r="F17" s="5" t="n">
        <v>2925059</v>
      </c>
    </row>
    <row r="18" spans="1:6">
      <c r="A18" s="4" t="s">
        <v>443</v>
      </c>
      <c r="B18" s="4" t="s">
        <v>380</v>
      </c>
      <c r="C18" s="8" t="n">
        <v>0.64</v>
      </c>
      <c r="D18" s="8" t="n">
        <v>0.6899999999999999</v>
      </c>
      <c r="E18" s="8" t="n">
        <v>0.78</v>
      </c>
      <c r="F18" s="8" t="n">
        <v>1.21</v>
      </c>
    </row>
    <row r="19" spans="1:6">
      <c r="A19" s="4" t="s">
        <v>464</v>
      </c>
      <c r="C19" s="5" t="n">
        <v>4645315</v>
      </c>
    </row>
    <row r="20" spans="1:6">
      <c r="A20" s="4" t="s">
        <v>465</v>
      </c>
      <c r="B20" s="4" t="s">
        <v>380</v>
      </c>
      <c r="C20" s="8" t="n">
        <v>0.64</v>
      </c>
    </row>
    <row r="21" spans="1:6">
      <c r="A21" s="4" t="s">
        <v>466</v>
      </c>
      <c r="B21" s="4" t="s">
        <v>445</v>
      </c>
      <c r="C21" s="4" t="s">
        <v>446</v>
      </c>
    </row>
    <row r="22" spans="1:6">
      <c r="A22" s="4" t="s">
        <v>467</v>
      </c>
      <c r="B22" s="4" t="s">
        <v>451</v>
      </c>
      <c r="C22" s="6" t="n">
        <v>1</v>
      </c>
    </row>
    <row r="23" spans="1:6">
      <c r="A23" s="4" t="s">
        <v>468</v>
      </c>
      <c r="C23" s="5" t="n">
        <v>2153645</v>
      </c>
    </row>
    <row r="24" spans="1:6">
      <c r="A24" s="4" t="s">
        <v>469</v>
      </c>
      <c r="B24" s="4" t="s">
        <v>380</v>
      </c>
      <c r="C24" s="8" t="n">
        <v>0.8100000000000001</v>
      </c>
    </row>
    <row r="25" spans="1:6">
      <c r="A25" s="4" t="s">
        <v>470</v>
      </c>
      <c r="B25" s="4" t="s">
        <v>445</v>
      </c>
      <c r="C25" s="4" t="s">
        <v>471</v>
      </c>
    </row>
    <row r="26" spans="1:6">
      <c r="A26" s="4" t="s">
        <v>472</v>
      </c>
      <c r="C26" s="6" t="n">
        <v>11</v>
      </c>
      <c r="D26" s="4" t="s">
        <v>44</v>
      </c>
      <c r="E26" s="6" t="n">
        <v>3</v>
      </c>
    </row>
    <row r="27" spans="1:6"/>
    <row r="28" spans="1:6">
      <c r="A28" s="4" t="s">
        <v>380</v>
      </c>
      <c r="B28" s="4" t="s">
        <v>473</v>
      </c>
    </row>
    <row r="29" spans="1:6">
      <c r="A29" s="4" t="s">
        <v>445</v>
      </c>
      <c r="B29" s="4" t="s">
        <v>474</v>
      </c>
    </row>
    <row r="30" spans="1:6">
      <c r="A30" s="4" t="s">
        <v>451</v>
      </c>
      <c r="B30" s="4" t="s">
        <v>475</v>
      </c>
    </row>
    <row r="31" spans="1:6">
      <c r="A31" s="4" t="s">
        <v>453</v>
      </c>
      <c r="B31" s="4" t="s">
        <v>476</v>
      </c>
    </row>
  </sheetData>
  <mergeCells count="7">
    <mergeCell ref="A1:B2"/>
    <mergeCell ref="C1:F1"/>
    <mergeCell ref="A27:E27"/>
    <mergeCell ref="B28:E28"/>
    <mergeCell ref="B29:E29"/>
    <mergeCell ref="B30:E30"/>
    <mergeCell ref="B31:E3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77</v>
      </c>
      <c r="C1" s="2" t="s">
        <v>478</v>
      </c>
      <c r="D1" s="2" t="s">
        <v>479</v>
      </c>
      <c r="E1" s="2" t="s">
        <v>40</v>
      </c>
      <c r="F1" s="2" t="s">
        <v>2</v>
      </c>
      <c r="G1" s="2" t="s">
        <v>4</v>
      </c>
      <c r="H1" s="2" t="s">
        <v>480</v>
      </c>
      <c r="I1" s="2" t="s">
        <v>83</v>
      </c>
      <c r="J1" s="2" t="s">
        <v>441</v>
      </c>
    </row>
    <row r="2" spans="1:10">
      <c r="A2" s="4" t="s">
        <v>481</v>
      </c>
      <c r="E2" s="7" t="n">
        <v>0.001</v>
      </c>
      <c r="F2" s="7" t="n">
        <v>0.001</v>
      </c>
    </row>
    <row r="3" spans="1:10">
      <c r="A3" s="4" t="s">
        <v>482</v>
      </c>
      <c r="E3" s="9" t="n">
        <v>0.001</v>
      </c>
      <c r="F3" s="7" t="n">
        <v>0.001</v>
      </c>
    </row>
    <row r="4" spans="1:10">
      <c r="A4" s="4" t="s">
        <v>483</v>
      </c>
      <c r="F4" s="5" t="n">
        <v>5830000</v>
      </c>
    </row>
    <row r="5" spans="1:10">
      <c r="A5" s="4" t="s">
        <v>484</v>
      </c>
      <c r="B5" s="4" t="s">
        <v>380</v>
      </c>
      <c r="E5" s="8" t="n">
        <v>0.54</v>
      </c>
      <c r="F5" s="8" t="n">
        <v>0.75</v>
      </c>
      <c r="I5" s="4" t="s">
        <v>44</v>
      </c>
      <c r="J5" s="8" t="n">
        <v>0.9399999999999999</v>
      </c>
    </row>
    <row r="6" spans="1:10">
      <c r="A6" s="4" t="s">
        <v>485</v>
      </c>
      <c r="E6" s="5" t="n">
        <v>7001671</v>
      </c>
      <c r="F6" s="5" t="n">
        <v>7000000</v>
      </c>
    </row>
    <row r="7" spans="1:10">
      <c r="A7" s="4" t="s">
        <v>486</v>
      </c>
      <c r="E7" s="5" t="n">
        <v>250000</v>
      </c>
      <c r="F7" s="5" t="n">
        <v>6080000</v>
      </c>
      <c r="I7" s="4" t="s">
        <v>44</v>
      </c>
      <c r="J7" s="5" t="n">
        <v>230087</v>
      </c>
    </row>
    <row r="8" spans="1:10">
      <c r="A8" s="4" t="s">
        <v>487</v>
      </c>
    </row>
    <row r="9" spans="1:10">
      <c r="A9" s="4" t="s">
        <v>488</v>
      </c>
      <c r="F9" s="5" t="n">
        <v>0</v>
      </c>
    </row>
    <row r="10" spans="1:10">
      <c r="A10" s="4" t="s">
        <v>79</v>
      </c>
    </row>
    <row r="11" spans="1:10">
      <c r="A11" s="4" t="s">
        <v>485</v>
      </c>
      <c r="E11" s="5" t="n">
        <v>5000000</v>
      </c>
      <c r="F11" s="5" t="n">
        <v>5000000</v>
      </c>
    </row>
    <row r="12" spans="1:10">
      <c r="A12" s="4" t="s">
        <v>488</v>
      </c>
      <c r="E12" s="5" t="n">
        <v>59065</v>
      </c>
      <c r="F12" s="5" t="n">
        <v>59065</v>
      </c>
    </row>
    <row r="13" spans="1:10">
      <c r="A13" s="4" t="s">
        <v>489</v>
      </c>
      <c r="F13" s="4" t="s">
        <v>490</v>
      </c>
    </row>
    <row r="14" spans="1:10">
      <c r="A14" s="4" t="s">
        <v>491</v>
      </c>
      <c r="F14" s="5" t="n">
        <v>1</v>
      </c>
    </row>
    <row r="15" spans="1:10">
      <c r="A15" s="4" t="s">
        <v>492</v>
      </c>
      <c r="F15" s="6" t="n">
        <v>4000000</v>
      </c>
    </row>
    <row r="16" spans="1:10">
      <c r="A16" s="4" t="s">
        <v>493</v>
      </c>
      <c r="G16" s="6" t="n">
        <v>11000</v>
      </c>
      <c r="H16" s="6" t="n">
        <v>11000</v>
      </c>
    </row>
    <row r="17" spans="1:10">
      <c r="A17" s="4" t="s">
        <v>494</v>
      </c>
      <c r="E17" s="5" t="n">
        <v>59065</v>
      </c>
      <c r="F17" s="5" t="n">
        <v>59065</v>
      </c>
    </row>
    <row r="18" spans="1:10">
      <c r="A18" s="4" t="s">
        <v>495</v>
      </c>
      <c r="F18" s="6" t="n">
        <v>5000</v>
      </c>
    </row>
    <row r="19" spans="1:10">
      <c r="A19" s="4" t="s">
        <v>496</v>
      </c>
    </row>
    <row r="20" spans="1:10">
      <c r="A20" s="4" t="s">
        <v>494</v>
      </c>
      <c r="F20" s="5" t="n">
        <v>0</v>
      </c>
    </row>
    <row r="21" spans="1:10">
      <c r="A21" s="4" t="s">
        <v>497</v>
      </c>
    </row>
    <row r="22" spans="1:10">
      <c r="A22" s="4" t="s">
        <v>488</v>
      </c>
      <c r="F22" s="5" t="n">
        <v>0</v>
      </c>
    </row>
    <row r="23" spans="1:10">
      <c r="A23" s="4" t="s">
        <v>498</v>
      </c>
    </row>
    <row r="24" spans="1:10">
      <c r="A24" s="4" t="s">
        <v>499</v>
      </c>
      <c r="D24" s="5" t="n">
        <v>0</v>
      </c>
      <c r="E24" s="5" t="n">
        <v>980918</v>
      </c>
    </row>
    <row r="25" spans="1:10">
      <c r="A25" s="4" t="s">
        <v>500</v>
      </c>
      <c r="E25" s="7" t="n">
        <v>0.515</v>
      </c>
    </row>
    <row r="26" spans="1:10">
      <c r="A26" s="4" t="s">
        <v>501</v>
      </c>
      <c r="E26" s="6" t="n">
        <v>505000</v>
      </c>
    </row>
    <row r="27" spans="1:10">
      <c r="A27" s="4" t="s">
        <v>502</v>
      </c>
      <c r="E27" s="6" t="n">
        <v>478000</v>
      </c>
    </row>
    <row r="28" spans="1:10">
      <c r="A28" s="4" t="s">
        <v>503</v>
      </c>
    </row>
    <row r="29" spans="1:10">
      <c r="A29" s="4" t="s">
        <v>499</v>
      </c>
      <c r="C29" s="5" t="n">
        <v>11000000</v>
      </c>
    </row>
    <row r="30" spans="1:10">
      <c r="A30" s="4" t="s">
        <v>500</v>
      </c>
      <c r="C30" s="8" t="n">
        <v>0.75</v>
      </c>
    </row>
    <row r="31" spans="1:10">
      <c r="A31" s="4" t="s">
        <v>501</v>
      </c>
      <c r="C31" s="6" t="n">
        <v>8250000</v>
      </c>
    </row>
    <row r="32" spans="1:10">
      <c r="A32" s="4" t="s">
        <v>504</v>
      </c>
    </row>
    <row r="33" spans="1:10">
      <c r="A33" s="4" t="s">
        <v>483</v>
      </c>
      <c r="C33" s="5" t="n">
        <v>5500000</v>
      </c>
    </row>
    <row r="34" spans="1:10">
      <c r="A34" s="4" t="s">
        <v>484</v>
      </c>
      <c r="C34" s="8" t="n">
        <v>0.75</v>
      </c>
    </row>
    <row r="35" spans="1:10">
      <c r="A35" s="4" t="s">
        <v>505</v>
      </c>
      <c r="C35" s="6" t="n">
        <v>2800000</v>
      </c>
    </row>
    <row r="36" spans="1:10">
      <c r="A36" s="4" t="s">
        <v>506</v>
      </c>
    </row>
    <row r="37" spans="1:10">
      <c r="A37" s="4" t="s">
        <v>483</v>
      </c>
      <c r="C37" s="5" t="n">
        <v>330000</v>
      </c>
    </row>
    <row r="38" spans="1:10">
      <c r="A38" s="4" t="s">
        <v>484</v>
      </c>
      <c r="C38" s="10" t="n">
        <v>0.9375</v>
      </c>
    </row>
    <row r="39" spans="1:10">
      <c r="A39" s="4" t="s">
        <v>505</v>
      </c>
      <c r="C39" s="6" t="n">
        <v>200000</v>
      </c>
    </row>
    <row r="40" spans="1:10"/>
    <row r="41" spans="1:10">
      <c r="A41" s="4" t="s">
        <v>380</v>
      </c>
      <c r="B41" s="4" t="s">
        <v>473</v>
      </c>
    </row>
  </sheetData>
  <mergeCells count="3">
    <mergeCell ref="A1:B1"/>
    <mergeCell ref="A40:I40"/>
    <mergeCell ref="B41:I4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43"/>
    <col customWidth="1" max="3" min="3" width="17"/>
    <col customWidth="1" max="4" min="4" width="14"/>
    <col customWidth="1" max="5" min="5" width="14"/>
    <col customWidth="1" max="6" min="6" width="14"/>
  </cols>
  <sheetData>
    <row r="1" spans="1:6">
      <c r="A1" s="1" t="s">
        <v>507</v>
      </c>
      <c r="C1" s="2" t="s">
        <v>1</v>
      </c>
    </row>
    <row r="2" spans="1:6">
      <c r="C2" s="2" t="s">
        <v>2</v>
      </c>
      <c r="D2" s="2" t="s">
        <v>40</v>
      </c>
      <c r="E2" s="2" t="s">
        <v>83</v>
      </c>
      <c r="F2" s="2" t="s">
        <v>441</v>
      </c>
    </row>
    <row r="3" spans="1:6">
      <c r="A3" s="4" t="s">
        <v>508</v>
      </c>
      <c r="C3" s="5" t="n">
        <v>5830000</v>
      </c>
      <c r="D3" s="5" t="n">
        <v>500000</v>
      </c>
    </row>
    <row r="4" spans="1:6">
      <c r="A4" s="4" t="s">
        <v>421</v>
      </c>
      <c r="B4" s="4" t="s">
        <v>380</v>
      </c>
      <c r="C4" s="8" t="n">
        <v>0.75</v>
      </c>
      <c r="D4" s="8" t="n">
        <v>0.54</v>
      </c>
      <c r="E4" s="4" t="s">
        <v>44</v>
      </c>
      <c r="F4" s="8" t="n">
        <v>0.9399999999999999</v>
      </c>
    </row>
    <row r="5" spans="1:6">
      <c r="A5" s="4" t="s">
        <v>346</v>
      </c>
    </row>
    <row r="6" spans="1:6">
      <c r="A6" s="4" t="s">
        <v>417</v>
      </c>
      <c r="C6" s="8" t="n">
        <v>0.51</v>
      </c>
      <c r="D6" s="8" t="n">
        <v>0.41</v>
      </c>
    </row>
    <row r="7" spans="1:6">
      <c r="A7" s="4" t="s">
        <v>508</v>
      </c>
      <c r="C7" s="5" t="n">
        <v>5830000</v>
      </c>
      <c r="D7" s="5" t="n">
        <v>500000</v>
      </c>
    </row>
    <row r="8" spans="1:6">
      <c r="A8" s="4" t="s">
        <v>419</v>
      </c>
      <c r="C8" s="4" t="s">
        <v>509</v>
      </c>
    </row>
    <row r="9" spans="1:6">
      <c r="A9" s="4" t="s">
        <v>423</v>
      </c>
      <c r="C9" s="4" t="s">
        <v>510</v>
      </c>
    </row>
    <row r="10" spans="1:6">
      <c r="A10" s="4" t="s">
        <v>426</v>
      </c>
      <c r="C10" s="4" t="s">
        <v>511</v>
      </c>
    </row>
    <row r="11" spans="1:6">
      <c r="A11" s="4" t="s">
        <v>512</v>
      </c>
    </row>
    <row r="12" spans="1:6">
      <c r="A12" s="4" t="s">
        <v>421</v>
      </c>
      <c r="C12" s="8" t="n">
        <v>0.75</v>
      </c>
      <c r="D12" s="8" t="n">
        <v>0.01</v>
      </c>
    </row>
    <row r="13" spans="1:6">
      <c r="A13" s="4" t="s">
        <v>419</v>
      </c>
      <c r="D13" s="4" t="s">
        <v>331</v>
      </c>
    </row>
    <row r="14" spans="1:6">
      <c r="A14" s="4" t="s">
        <v>423</v>
      </c>
      <c r="D14" s="4" t="s">
        <v>425</v>
      </c>
    </row>
    <row r="15" spans="1:6">
      <c r="A15" s="4" t="s">
        <v>426</v>
      </c>
      <c r="D15" s="4" t="s">
        <v>513</v>
      </c>
    </row>
    <row r="16" spans="1:6">
      <c r="A16" s="4" t="s">
        <v>514</v>
      </c>
    </row>
    <row r="17" spans="1:6">
      <c r="A17" s="4" t="s">
        <v>421</v>
      </c>
      <c r="C17" s="10" t="n">
        <v>0.9375</v>
      </c>
      <c r="D17" s="8" t="n">
        <v>0.54</v>
      </c>
    </row>
    <row r="18" spans="1:6">
      <c r="A18" s="4" t="s">
        <v>419</v>
      </c>
      <c r="D18" s="4" t="s">
        <v>327</v>
      </c>
    </row>
    <row r="19" spans="1:6">
      <c r="A19" s="4" t="s">
        <v>423</v>
      </c>
      <c r="D19" s="4" t="s">
        <v>515</v>
      </c>
    </row>
    <row r="20" spans="1:6">
      <c r="A20" s="4" t="s">
        <v>426</v>
      </c>
      <c r="D20" s="4" t="s">
        <v>516</v>
      </c>
    </row>
    <row r="21" spans="1:6"/>
    <row r="22" spans="1:6">
      <c r="A22" s="4" t="s">
        <v>380</v>
      </c>
      <c r="B22" s="4" t="s">
        <v>473</v>
      </c>
    </row>
  </sheetData>
  <mergeCells count="4">
    <mergeCell ref="A1:B2"/>
    <mergeCell ref="C1:D1"/>
    <mergeCell ref="A21:E21"/>
    <mergeCell ref="B22:E2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40</v>
      </c>
      <c r="D2" s="2" t="s">
        <v>83</v>
      </c>
    </row>
    <row r="3" spans="1:4">
      <c r="A3" s="3" t="s">
        <v>133</v>
      </c>
    </row>
    <row r="4" spans="1:4">
      <c r="A4" s="4" t="s">
        <v>102</v>
      </c>
      <c r="B4" s="6" t="n">
        <v>-5144</v>
      </c>
      <c r="C4" s="6" t="n">
        <v>-6700</v>
      </c>
      <c r="D4" s="6" t="n">
        <v>-6162</v>
      </c>
    </row>
    <row r="5" spans="1:4">
      <c r="A5" s="3" t="s">
        <v>134</v>
      </c>
    </row>
    <row r="6" spans="1:4">
      <c r="A6" s="4" t="s">
        <v>135</v>
      </c>
      <c r="B6" s="4" t="s">
        <v>44</v>
      </c>
      <c r="C6" s="4" t="s">
        <v>44</v>
      </c>
      <c r="D6" s="5" t="n">
        <v>-4</v>
      </c>
    </row>
    <row r="7" spans="1:4">
      <c r="A7" s="4" t="s">
        <v>136</v>
      </c>
      <c r="B7" s="5" t="n">
        <v>136</v>
      </c>
      <c r="C7" s="5" t="n">
        <v>80</v>
      </c>
      <c r="D7" s="5" t="n">
        <v>68</v>
      </c>
    </row>
    <row r="8" spans="1:4">
      <c r="A8" s="4" t="s">
        <v>137</v>
      </c>
      <c r="B8" s="5" t="n">
        <v>-24</v>
      </c>
      <c r="C8" s="4" t="s">
        <v>44</v>
      </c>
      <c r="D8" s="5" t="n">
        <v>-2</v>
      </c>
    </row>
    <row r="9" spans="1:4">
      <c r="A9" s="4" t="s">
        <v>138</v>
      </c>
      <c r="B9" s="5" t="n">
        <v>50</v>
      </c>
      <c r="C9" s="5" t="n">
        <v>50</v>
      </c>
      <c r="D9" s="5" t="n">
        <v>45</v>
      </c>
    </row>
    <row r="10" spans="1:4">
      <c r="A10" s="4" t="s">
        <v>99</v>
      </c>
      <c r="B10" s="4" t="s">
        <v>44</v>
      </c>
      <c r="C10" s="4" t="s">
        <v>44</v>
      </c>
      <c r="D10" s="5" t="n">
        <v>-27</v>
      </c>
    </row>
    <row r="11" spans="1:4">
      <c r="A11" s="4" t="s">
        <v>139</v>
      </c>
      <c r="B11" s="5" t="n">
        <v>31</v>
      </c>
      <c r="C11" s="5" t="n">
        <v>29</v>
      </c>
      <c r="D11" s="5" t="n">
        <v>29</v>
      </c>
    </row>
    <row r="12" spans="1:4">
      <c r="A12" s="4" t="s">
        <v>93</v>
      </c>
      <c r="B12" s="4" t="s">
        <v>44</v>
      </c>
      <c r="C12" s="4" t="s">
        <v>44</v>
      </c>
      <c r="D12" s="5" t="n">
        <v>-48</v>
      </c>
    </row>
    <row r="13" spans="1:4">
      <c r="A13" s="4" t="s">
        <v>119</v>
      </c>
      <c r="B13" s="5" t="n">
        <v>420</v>
      </c>
      <c r="C13" s="5" t="n">
        <v>404</v>
      </c>
      <c r="D13" s="5" t="n">
        <v>372</v>
      </c>
    </row>
    <row r="14" spans="1:4">
      <c r="A14" s="4" t="s">
        <v>126</v>
      </c>
      <c r="B14" s="4" t="s">
        <v>44</v>
      </c>
      <c r="C14" s="5" t="n">
        <v>203</v>
      </c>
      <c r="D14" s="4" t="s">
        <v>44</v>
      </c>
    </row>
    <row r="15" spans="1:4">
      <c r="A15" s="3" t="s">
        <v>140</v>
      </c>
    </row>
    <row r="16" spans="1:4">
      <c r="A16" s="4" t="s">
        <v>141</v>
      </c>
      <c r="B16" s="5" t="n">
        <v>38</v>
      </c>
      <c r="C16" s="5" t="n">
        <v>-466</v>
      </c>
      <c r="D16" s="5" t="n">
        <v>-184</v>
      </c>
    </row>
    <row r="17" spans="1:4">
      <c r="A17" s="4" t="s">
        <v>46</v>
      </c>
      <c r="B17" s="5" t="n">
        <v>128</v>
      </c>
      <c r="C17" s="5" t="n">
        <v>23</v>
      </c>
      <c r="D17" s="5" t="n">
        <v>89</v>
      </c>
    </row>
    <row r="18" spans="1:4">
      <c r="A18" s="4" t="s">
        <v>47</v>
      </c>
      <c r="B18" s="5" t="n">
        <v>30</v>
      </c>
      <c r="C18" s="5" t="n">
        <v>-64</v>
      </c>
      <c r="D18" s="5" t="n">
        <v>100</v>
      </c>
    </row>
    <row r="19" spans="1:4">
      <c r="A19" s="4" t="s">
        <v>55</v>
      </c>
      <c r="B19" s="5" t="n">
        <v>-708</v>
      </c>
      <c r="C19" s="5" t="n">
        <v>761</v>
      </c>
      <c r="D19" s="5" t="n">
        <v>18</v>
      </c>
    </row>
    <row r="20" spans="1:4">
      <c r="A20" s="4" t="s">
        <v>56</v>
      </c>
      <c r="B20" s="5" t="n">
        <v>56</v>
      </c>
      <c r="C20" s="5" t="n">
        <v>2</v>
      </c>
      <c r="D20" s="5" t="n">
        <v>-47</v>
      </c>
    </row>
    <row r="21" spans="1:4">
      <c r="A21" s="4" t="s">
        <v>57</v>
      </c>
      <c r="B21" s="5" t="n">
        <v>37</v>
      </c>
      <c r="C21" s="5" t="n">
        <v>-88</v>
      </c>
      <c r="D21" s="5" t="n">
        <v>-52</v>
      </c>
    </row>
    <row r="22" spans="1:4">
      <c r="A22" s="4" t="s">
        <v>58</v>
      </c>
      <c r="B22" s="5" t="n">
        <v>-66</v>
      </c>
      <c r="C22" s="5" t="n">
        <v>17</v>
      </c>
      <c r="D22" s="5" t="n">
        <v>66</v>
      </c>
    </row>
    <row r="23" spans="1:4">
      <c r="A23" s="4" t="s">
        <v>59</v>
      </c>
      <c r="B23" s="5" t="n">
        <v>-33</v>
      </c>
      <c r="C23" s="5" t="n">
        <v>37</v>
      </c>
      <c r="D23" s="5" t="n">
        <v>27</v>
      </c>
    </row>
    <row r="24" spans="1:4">
      <c r="A24" s="4" t="s">
        <v>142</v>
      </c>
      <c r="B24" s="5" t="n">
        <v>-5049</v>
      </c>
      <c r="C24" s="5" t="n">
        <v>-5712</v>
      </c>
      <c r="D24" s="5" t="n">
        <v>-5712</v>
      </c>
    </row>
    <row r="25" spans="1:4">
      <c r="A25" s="3" t="s">
        <v>143</v>
      </c>
    </row>
    <row r="26" spans="1:4">
      <c r="A26" s="4" t="s">
        <v>144</v>
      </c>
      <c r="B26" s="5" t="n">
        <v>-444</v>
      </c>
      <c r="C26" s="5" t="n">
        <v>-337</v>
      </c>
      <c r="D26" s="5" t="n">
        <v>-549</v>
      </c>
    </row>
    <row r="27" spans="1:4">
      <c r="A27" s="4" t="s">
        <v>145</v>
      </c>
      <c r="B27" s="5" t="n">
        <v>-14</v>
      </c>
      <c r="C27" s="5" t="n">
        <v>-18</v>
      </c>
      <c r="D27" s="5" t="n">
        <v>-124</v>
      </c>
    </row>
    <row r="28" spans="1:4">
      <c r="A28" s="4" t="s">
        <v>146</v>
      </c>
      <c r="B28" s="5" t="n">
        <v>34</v>
      </c>
      <c r="C28" s="4" t="s">
        <v>44</v>
      </c>
      <c r="D28" s="5" t="n">
        <v>6</v>
      </c>
    </row>
    <row r="29" spans="1:4">
      <c r="A29" s="4" t="s">
        <v>147</v>
      </c>
      <c r="B29" s="5" t="n">
        <v>5550</v>
      </c>
      <c r="C29" s="5" t="n">
        <v>6268</v>
      </c>
      <c r="D29" s="5" t="n">
        <v>2296</v>
      </c>
    </row>
    <row r="30" spans="1:4">
      <c r="A30" s="4" t="s">
        <v>148</v>
      </c>
      <c r="B30" s="5" t="n">
        <v>-4725</v>
      </c>
      <c r="C30" s="5" t="n">
        <v>-4054</v>
      </c>
      <c r="D30" s="5" t="n">
        <v>-115</v>
      </c>
    </row>
    <row r="31" spans="1:4">
      <c r="A31" s="4" t="s">
        <v>149</v>
      </c>
      <c r="B31" s="5" t="n">
        <v>401</v>
      </c>
      <c r="C31" s="5" t="n">
        <v>1859</v>
      </c>
      <c r="D31" s="5" t="n">
        <v>1514</v>
      </c>
    </row>
    <row r="32" spans="1:4">
      <c r="A32" s="3" t="s">
        <v>150</v>
      </c>
    </row>
    <row r="33" spans="1:4">
      <c r="A33" s="4" t="s">
        <v>151</v>
      </c>
      <c r="B33" s="5" t="n">
        <v>-11</v>
      </c>
      <c r="C33" s="5" t="n">
        <v>-11</v>
      </c>
      <c r="D33" s="5" t="n">
        <v>-11</v>
      </c>
    </row>
    <row r="34" spans="1:4">
      <c r="A34" s="4" t="s">
        <v>152</v>
      </c>
      <c r="B34" s="4" t="s">
        <v>44</v>
      </c>
      <c r="C34" s="5" t="n">
        <v>3</v>
      </c>
      <c r="D34" s="4" t="s">
        <v>44</v>
      </c>
    </row>
    <row r="35" spans="1:4">
      <c r="A35" s="4" t="s">
        <v>153</v>
      </c>
      <c r="B35" s="5" t="n">
        <v>15</v>
      </c>
      <c r="C35" s="5" t="n">
        <v>50</v>
      </c>
      <c r="D35" s="5" t="n">
        <v>2</v>
      </c>
    </row>
    <row r="36" spans="1:4">
      <c r="A36" s="4" t="s">
        <v>154</v>
      </c>
      <c r="B36" s="5" t="n">
        <v>7374</v>
      </c>
      <c r="C36" s="5" t="n">
        <v>521</v>
      </c>
      <c r="D36" s="5" t="n">
        <v>-9</v>
      </c>
    </row>
    <row r="37" spans="1:4">
      <c r="A37" s="4" t="s">
        <v>155</v>
      </c>
      <c r="B37" s="5" t="n">
        <v>2726</v>
      </c>
      <c r="C37" s="5" t="n">
        <v>-3332</v>
      </c>
      <c r="D37" s="5" t="n">
        <v>-4207</v>
      </c>
    </row>
    <row r="38" spans="1:4">
      <c r="A38" s="4" t="s">
        <v>156</v>
      </c>
      <c r="B38" s="5" t="n">
        <v>2781</v>
      </c>
      <c r="C38" s="5" t="n">
        <v>6113</v>
      </c>
      <c r="D38" s="5" t="n">
        <v>10320</v>
      </c>
    </row>
    <row r="39" spans="1:4">
      <c r="A39" s="4" t="s">
        <v>157</v>
      </c>
      <c r="B39" s="5" t="n">
        <v>5507</v>
      </c>
      <c r="C39" s="5" t="n">
        <v>2781</v>
      </c>
      <c r="D39" s="5" t="n">
        <v>6113</v>
      </c>
    </row>
    <row r="40" spans="1:4">
      <c r="A40" s="3" t="s">
        <v>158</v>
      </c>
    </row>
    <row r="41" spans="1:4">
      <c r="A41" s="4" t="s">
        <v>42</v>
      </c>
      <c r="B41" s="5" t="n">
        <v>5326</v>
      </c>
      <c r="C41" s="5" t="n">
        <v>2600</v>
      </c>
      <c r="D41" s="5" t="n">
        <v>5932</v>
      </c>
    </row>
    <row r="42" spans="1:4">
      <c r="A42" s="4" t="s">
        <v>50</v>
      </c>
      <c r="B42" s="5" t="n">
        <v>181</v>
      </c>
      <c r="C42" s="5" t="n">
        <v>181</v>
      </c>
      <c r="D42" s="5" t="n">
        <v>181</v>
      </c>
    </row>
    <row r="43" spans="1:4">
      <c r="A43" s="4" t="s">
        <v>157</v>
      </c>
      <c r="B43" s="5" t="n">
        <v>5507</v>
      </c>
      <c r="C43" s="5" t="n">
        <v>2781</v>
      </c>
      <c r="D43" s="5" t="n">
        <v>6113</v>
      </c>
    </row>
    <row r="44" spans="1:4">
      <c r="A44" s="3" t="s">
        <v>159</v>
      </c>
    </row>
    <row r="45" spans="1:4">
      <c r="A45" s="4" t="s">
        <v>160</v>
      </c>
      <c r="B45" s="5" t="n">
        <v>163</v>
      </c>
      <c r="C45" s="4" t="s">
        <v>44</v>
      </c>
      <c r="D45" s="4" t="s">
        <v>44</v>
      </c>
    </row>
    <row r="46" spans="1:4">
      <c r="A46" s="4" t="s">
        <v>161</v>
      </c>
    </row>
    <row r="47" spans="1:4">
      <c r="A47" s="3" t="s">
        <v>150</v>
      </c>
    </row>
    <row r="48" spans="1:4">
      <c r="A48" s="4" t="s">
        <v>162</v>
      </c>
      <c r="B48" s="5" t="n">
        <v>7370</v>
      </c>
      <c r="C48" s="4" t="s">
        <v>44</v>
      </c>
      <c r="D48" s="4" t="s">
        <v>44</v>
      </c>
    </row>
    <row r="49" spans="1:4">
      <c r="A49" s="4" t="s">
        <v>163</v>
      </c>
    </row>
    <row r="50" spans="1:4">
      <c r="A50" s="3" t="s">
        <v>150</v>
      </c>
    </row>
    <row r="51" spans="1:4">
      <c r="A51" s="4" t="s">
        <v>162</v>
      </c>
      <c r="B51" s="4" t="s">
        <v>44</v>
      </c>
      <c r="C51" s="6" t="n">
        <v>479</v>
      </c>
      <c r="D51" s="4" t="s">
        <v>4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43"/>
    <col customWidth="1" max="3" min="3" width="16"/>
    <col customWidth="1" max="4" min="4" width="14"/>
    <col customWidth="1" max="5" min="5" width="14"/>
  </cols>
  <sheetData>
    <row r="1" spans="1:5">
      <c r="A1" s="1" t="s">
        <v>517</v>
      </c>
      <c r="C1" s="2" t="s">
        <v>1</v>
      </c>
    </row>
    <row r="2" spans="1:5">
      <c r="C2" s="2" t="s">
        <v>2</v>
      </c>
      <c r="D2" s="2" t="s">
        <v>40</v>
      </c>
      <c r="E2" s="2" t="s">
        <v>83</v>
      </c>
    </row>
    <row r="3" spans="1:5">
      <c r="A3" s="4" t="s">
        <v>518</v>
      </c>
      <c r="C3" s="5" t="n">
        <v>250000</v>
      </c>
      <c r="D3" s="4" t="s">
        <v>44</v>
      </c>
      <c r="E3" s="5" t="n">
        <v>230087</v>
      </c>
    </row>
    <row r="4" spans="1:5">
      <c r="A4" s="4" t="s">
        <v>519</v>
      </c>
      <c r="B4" s="4" t="s">
        <v>380</v>
      </c>
      <c r="C4" s="8" t="n">
        <v>0.54</v>
      </c>
      <c r="D4" s="4" t="s">
        <v>44</v>
      </c>
      <c r="E4" s="8" t="n">
        <v>0.9399999999999999</v>
      </c>
    </row>
    <row r="5" spans="1:5">
      <c r="A5" s="4" t="s">
        <v>520</v>
      </c>
      <c r="E5" s="5" t="n">
        <v>-230087</v>
      </c>
    </row>
    <row r="6" spans="1:5">
      <c r="A6" s="4" t="s">
        <v>521</v>
      </c>
      <c r="B6" s="4" t="s">
        <v>380</v>
      </c>
      <c r="E6" s="8" t="n">
        <v>0.9399999999999999</v>
      </c>
    </row>
    <row r="7" spans="1:5">
      <c r="A7" s="4" t="s">
        <v>508</v>
      </c>
      <c r="C7" s="5" t="n">
        <v>5830000</v>
      </c>
      <c r="D7" s="5" t="n">
        <v>500000</v>
      </c>
    </row>
    <row r="8" spans="1:5">
      <c r="A8" s="4" t="s">
        <v>522</v>
      </c>
      <c r="B8" s="4" t="s">
        <v>380</v>
      </c>
      <c r="C8" s="8" t="n">
        <v>0.76</v>
      </c>
      <c r="D8" s="8" t="n">
        <v>0.28</v>
      </c>
    </row>
    <row r="9" spans="1:5">
      <c r="A9" s="4" t="s">
        <v>523</v>
      </c>
      <c r="D9" s="5" t="n">
        <v>-250000</v>
      </c>
    </row>
    <row r="10" spans="1:5">
      <c r="A10" s="4" t="s">
        <v>524</v>
      </c>
      <c r="B10" s="4" t="s">
        <v>380</v>
      </c>
      <c r="D10" s="8" t="n">
        <v>0.01</v>
      </c>
    </row>
    <row r="11" spans="1:5">
      <c r="A11" s="4" t="s">
        <v>518</v>
      </c>
      <c r="C11" s="5" t="n">
        <v>6080000</v>
      </c>
      <c r="D11" s="5" t="n">
        <v>250000</v>
      </c>
      <c r="E11" s="4" t="s">
        <v>44</v>
      </c>
    </row>
    <row r="12" spans="1:5">
      <c r="A12" s="4" t="s">
        <v>519</v>
      </c>
      <c r="B12" s="4" t="s">
        <v>380</v>
      </c>
      <c r="C12" s="8" t="n">
        <v>0.75</v>
      </c>
      <c r="D12" s="8" t="n">
        <v>0.54</v>
      </c>
      <c r="E12" s="4" t="s">
        <v>44</v>
      </c>
    </row>
    <row r="13" spans="1:5"/>
    <row r="14" spans="1:5">
      <c r="A14" s="4" t="s">
        <v>380</v>
      </c>
      <c r="B14" s="4" t="s">
        <v>473</v>
      </c>
    </row>
  </sheetData>
  <mergeCells count="4">
    <mergeCell ref="A1:B2"/>
    <mergeCell ref="C1:E1"/>
    <mergeCell ref="A13:D13"/>
    <mergeCell ref="B14:D1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40</v>
      </c>
      <c r="D2" s="2" t="s">
        <v>83</v>
      </c>
    </row>
    <row r="3" spans="1:4">
      <c r="A3" s="4" t="s">
        <v>526</v>
      </c>
      <c r="B3" s="6" t="n">
        <v>0</v>
      </c>
      <c r="C3" s="6" t="n">
        <v>0</v>
      </c>
      <c r="D3" s="6" t="n">
        <v>0</v>
      </c>
    </row>
    <row r="4" spans="1:4">
      <c r="A4" s="4" t="s">
        <v>527</v>
      </c>
      <c r="B4" s="4" t="s">
        <v>528</v>
      </c>
      <c r="C4" s="4" t="s">
        <v>528</v>
      </c>
    </row>
    <row r="5" spans="1:4">
      <c r="A5" s="4" t="s">
        <v>529</v>
      </c>
      <c r="B5" s="6" t="n">
        <v>72400</v>
      </c>
    </row>
    <row r="6" spans="1:4">
      <c r="A6" s="4" t="s">
        <v>530</v>
      </c>
      <c r="C6" s="6" t="n">
        <v>9500</v>
      </c>
    </row>
    <row r="7" spans="1:4">
      <c r="A7" s="4" t="s">
        <v>531</v>
      </c>
      <c r="B7" s="4" t="s">
        <v>532</v>
      </c>
    </row>
    <row r="8" spans="1:4">
      <c r="A8" s="4" t="s">
        <v>533</v>
      </c>
    </row>
    <row r="9" spans="1:4">
      <c r="A9" s="4" t="s">
        <v>534</v>
      </c>
      <c r="B9" s="6" t="n">
        <v>1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40</v>
      </c>
    </row>
    <row r="2" spans="1:3">
      <c r="A2" s="4" t="s">
        <v>536</v>
      </c>
      <c r="B2" s="6" t="n">
        <v>204</v>
      </c>
      <c r="C2" s="6" t="n">
        <v>197</v>
      </c>
    </row>
    <row r="3" spans="1:3">
      <c r="A3" s="4" t="s">
        <v>119</v>
      </c>
      <c r="B3" s="5" t="n">
        <v>578</v>
      </c>
      <c r="C3" s="5" t="n">
        <v>480</v>
      </c>
    </row>
    <row r="4" spans="1:3">
      <c r="A4" s="4" t="s">
        <v>537</v>
      </c>
      <c r="B4" s="5" t="n">
        <v>27</v>
      </c>
      <c r="C4" s="5" t="n">
        <v>38</v>
      </c>
    </row>
    <row r="5" spans="1:3">
      <c r="A5" s="4" t="s">
        <v>62</v>
      </c>
      <c r="B5" s="5" t="n">
        <v>130</v>
      </c>
      <c r="C5" s="5" t="n">
        <v>124</v>
      </c>
    </row>
    <row r="6" spans="1:3">
      <c r="A6" s="4" t="s">
        <v>538</v>
      </c>
      <c r="B6" s="5" t="n">
        <v>96</v>
      </c>
      <c r="C6" s="4" t="s">
        <v>44</v>
      </c>
    </row>
    <row r="7" spans="1:3">
      <c r="A7" s="4" t="s">
        <v>539</v>
      </c>
      <c r="B7" s="5" t="n">
        <v>6</v>
      </c>
      <c r="C7" s="5" t="n">
        <v>10</v>
      </c>
    </row>
    <row r="8" spans="1:3">
      <c r="A8" s="4" t="s">
        <v>540</v>
      </c>
      <c r="B8" s="5" t="n">
        <v>15207</v>
      </c>
      <c r="C8" s="5" t="n">
        <v>14171</v>
      </c>
    </row>
    <row r="9" spans="1:3">
      <c r="A9" s="4" t="s">
        <v>541</v>
      </c>
      <c r="B9" s="5" t="n">
        <v>16248</v>
      </c>
      <c r="C9" s="5" t="n">
        <v>15020</v>
      </c>
    </row>
    <row r="10" spans="1:3">
      <c r="A10" s="4" t="s">
        <v>542</v>
      </c>
      <c r="B10" s="5" t="n">
        <v>-16248</v>
      </c>
      <c r="C10" s="5" t="n">
        <v>-15020</v>
      </c>
    </row>
    <row r="11" spans="1:3">
      <c r="A11" s="4" t="s">
        <v>113</v>
      </c>
      <c r="B11" s="4" t="s">
        <v>44</v>
      </c>
      <c r="C11" s="4" t="s">
        <v>4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40</v>
      </c>
      <c r="D2" s="2" t="s">
        <v>83</v>
      </c>
    </row>
    <row r="3" spans="1:4">
      <c r="A3" s="4" t="s">
        <v>544</v>
      </c>
      <c r="B3" s="4" t="s">
        <v>545</v>
      </c>
      <c r="C3" s="4" t="s">
        <v>546</v>
      </c>
      <c r="D3" s="4" t="s">
        <v>547</v>
      </c>
    </row>
    <row r="4" spans="1:4">
      <c r="A4" s="4" t="s">
        <v>548</v>
      </c>
      <c r="B4" s="6" t="n">
        <v>-1080</v>
      </c>
      <c r="C4" s="6" t="n">
        <v>-1878</v>
      </c>
      <c r="D4" s="6" t="n">
        <v>-2157</v>
      </c>
    </row>
    <row r="5" spans="1:4">
      <c r="A5" s="4" t="s">
        <v>549</v>
      </c>
      <c r="B5" s="5" t="n">
        <v>12</v>
      </c>
      <c r="C5" s="5" t="n">
        <v>21</v>
      </c>
      <c r="D5" s="5" t="n">
        <v>17</v>
      </c>
    </row>
    <row r="6" spans="1:4">
      <c r="A6" s="4" t="s">
        <v>550</v>
      </c>
      <c r="B6" s="5" t="n">
        <v>18</v>
      </c>
      <c r="C6" s="5" t="n">
        <v>4</v>
      </c>
      <c r="D6" s="5" t="n">
        <v>16</v>
      </c>
    </row>
    <row r="7" spans="1:4">
      <c r="A7" s="4" t="s">
        <v>551</v>
      </c>
      <c r="B7" s="4" t="s">
        <v>44</v>
      </c>
      <c r="C7" s="4" t="s">
        <v>44</v>
      </c>
      <c r="D7" s="5" t="n">
        <v>-9</v>
      </c>
    </row>
    <row r="8" spans="1:4">
      <c r="A8" s="4" t="s">
        <v>119</v>
      </c>
      <c r="B8" s="4" t="s">
        <v>44</v>
      </c>
      <c r="C8" s="4" t="s">
        <v>44</v>
      </c>
      <c r="D8" s="5" t="n">
        <v>10</v>
      </c>
    </row>
    <row r="9" spans="1:4">
      <c r="A9" s="4" t="s">
        <v>552</v>
      </c>
      <c r="B9" s="4" t="s">
        <v>44</v>
      </c>
      <c r="C9" s="5" t="n">
        <v>9556</v>
      </c>
      <c r="D9" s="4" t="s">
        <v>44</v>
      </c>
    </row>
    <row r="10" spans="1:4">
      <c r="A10" s="4" t="s">
        <v>553</v>
      </c>
      <c r="B10" s="5" t="n">
        <v>-178</v>
      </c>
      <c r="C10" s="4" t="s">
        <v>44</v>
      </c>
      <c r="D10" s="4" t="s">
        <v>44</v>
      </c>
    </row>
    <row r="11" spans="1:4">
      <c r="A11" s="4" t="s">
        <v>554</v>
      </c>
      <c r="B11" s="5" t="n">
        <v>1228</v>
      </c>
      <c r="C11" s="5" t="n">
        <v>-7703</v>
      </c>
      <c r="D11" s="5" t="n">
        <v>2123</v>
      </c>
    </row>
    <row r="12" spans="1:4">
      <c r="A12" s="4" t="s">
        <v>555</v>
      </c>
      <c r="B12" s="6" t="n">
        <v>0</v>
      </c>
      <c r="C12" s="6" t="n">
        <v>0</v>
      </c>
      <c r="D12"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56</v>
      </c>
      <c r="B1" s="2" t="s">
        <v>557</v>
      </c>
      <c r="C1" s="2" t="s">
        <v>558</v>
      </c>
      <c r="D1" s="2" t="s">
        <v>559</v>
      </c>
      <c r="E1" s="2" t="s">
        <v>560</v>
      </c>
      <c r="F1" s="2" t="s">
        <v>2</v>
      </c>
      <c r="G1" s="2" t="s">
        <v>40</v>
      </c>
      <c r="H1" s="2" t="s">
        <v>83</v>
      </c>
      <c r="I1" s="2" t="s">
        <v>561</v>
      </c>
    </row>
    <row r="2" spans="1:9">
      <c r="A2" s="4" t="s">
        <v>562</v>
      </c>
      <c r="F2" s="6" t="n">
        <v>285000</v>
      </c>
      <c r="G2" s="6" t="n">
        <v>285000</v>
      </c>
      <c r="H2" s="6" t="n">
        <v>288000</v>
      </c>
    </row>
    <row r="3" spans="1:9">
      <c r="A3" s="4" t="s">
        <v>563</v>
      </c>
      <c r="E3" s="4" t="s">
        <v>564</v>
      </c>
    </row>
    <row r="4" spans="1:9">
      <c r="A4" s="4" t="s">
        <v>565</v>
      </c>
      <c r="F4" s="5" t="n">
        <v>1474000</v>
      </c>
      <c r="G4" s="5" t="n">
        <v>1746000</v>
      </c>
      <c r="H4" s="5" t="n">
        <v>965000</v>
      </c>
    </row>
    <row r="5" spans="1:9">
      <c r="A5" s="4" t="s">
        <v>566</v>
      </c>
      <c r="F5" s="5" t="n">
        <v>1154000</v>
      </c>
      <c r="G5" s="5" t="n">
        <v>1192000</v>
      </c>
    </row>
    <row r="6" spans="1:9">
      <c r="A6" s="4" t="s">
        <v>567</v>
      </c>
    </row>
    <row r="7" spans="1:9">
      <c r="A7" s="4" t="s">
        <v>568</v>
      </c>
      <c r="C7" s="6" t="n">
        <v>3537500</v>
      </c>
    </row>
    <row r="8" spans="1:9">
      <c r="A8" s="4" t="s">
        <v>569</v>
      </c>
    </row>
    <row r="9" spans="1:9">
      <c r="A9" s="4" t="s">
        <v>568</v>
      </c>
      <c r="B9" s="6" t="n">
        <v>195000</v>
      </c>
    </row>
    <row r="10" spans="1:9">
      <c r="A10" s="4" t="s">
        <v>570</v>
      </c>
    </row>
    <row r="11" spans="1:9">
      <c r="A11" s="4" t="s">
        <v>565</v>
      </c>
      <c r="F11" s="5" t="n">
        <v>266000</v>
      </c>
      <c r="G11" s="5" t="n">
        <v>769000</v>
      </c>
      <c r="H11" s="5" t="n">
        <v>387000</v>
      </c>
    </row>
    <row r="12" spans="1:9">
      <c r="A12" s="4" t="s">
        <v>566</v>
      </c>
      <c r="F12" s="6" t="n">
        <v>0</v>
      </c>
      <c r="G12" s="5" t="n">
        <v>22000</v>
      </c>
    </row>
    <row r="13" spans="1:9">
      <c r="A13" s="4" t="s">
        <v>571</v>
      </c>
    </row>
    <row r="14" spans="1:9">
      <c r="A14" s="4" t="s">
        <v>572</v>
      </c>
      <c r="I14" s="6" t="n">
        <v>40000</v>
      </c>
    </row>
    <row r="15" spans="1:9">
      <c r="A15" s="4" t="s">
        <v>573</v>
      </c>
    </row>
    <row r="16" spans="1:9">
      <c r="A16" s="4" t="s">
        <v>574</v>
      </c>
      <c r="F16" s="4" t="s">
        <v>575</v>
      </c>
    </row>
    <row r="17" spans="1:9">
      <c r="A17" s="4" t="s">
        <v>562</v>
      </c>
      <c r="F17" s="6" t="n">
        <v>33000</v>
      </c>
      <c r="G17" s="6" t="n">
        <v>27000</v>
      </c>
      <c r="H17" s="6" t="n">
        <v>21000</v>
      </c>
    </row>
    <row r="18" spans="1:9">
      <c r="A18" s="4" t="s">
        <v>576</v>
      </c>
    </row>
    <row r="19" spans="1:9">
      <c r="A19" s="4" t="s">
        <v>577</v>
      </c>
      <c r="F19" s="4" t="s">
        <v>578</v>
      </c>
    </row>
    <row r="20" spans="1:9">
      <c r="A20" s="4" t="s">
        <v>579</v>
      </c>
    </row>
    <row r="21" spans="1:9">
      <c r="A21" s="4" t="s">
        <v>574</v>
      </c>
      <c r="F21" s="4" t="s">
        <v>578</v>
      </c>
    </row>
    <row r="22" spans="1:9">
      <c r="A22" s="4" t="s">
        <v>580</v>
      </c>
    </row>
    <row r="23" spans="1:9">
      <c r="A23" s="4" t="s">
        <v>581</v>
      </c>
      <c r="D23" s="4" t="s">
        <v>333</v>
      </c>
    </row>
    <row r="24" spans="1:9">
      <c r="A24" s="4" t="s">
        <v>582</v>
      </c>
      <c r="D24" s="4" t="s">
        <v>56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383</v>
      </c>
    </row>
    <row r="2" spans="1:2">
      <c r="A2" s="4" t="s">
        <v>584</v>
      </c>
      <c r="B2" s="6" t="n">
        <v>290</v>
      </c>
    </row>
    <row r="3" spans="1:2">
      <c r="A3" s="4" t="s">
        <v>395</v>
      </c>
      <c r="B3" s="5" t="n">
        <v>241</v>
      </c>
    </row>
    <row r="4" spans="1:2">
      <c r="B4" s="6" t="n">
        <v>53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40</v>
      </c>
      <c r="D2" s="2" t="s">
        <v>83</v>
      </c>
    </row>
    <row r="3" spans="1:4">
      <c r="A3" s="4" t="s">
        <v>586</v>
      </c>
      <c r="B3" s="6" t="n">
        <v>285</v>
      </c>
      <c r="C3" s="6" t="n">
        <v>285</v>
      </c>
      <c r="D3" s="6" t="n">
        <v>28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7</v>
      </c>
      <c r="B1" s="2" t="s">
        <v>2</v>
      </c>
      <c r="C1" s="2" t="s">
        <v>40</v>
      </c>
    </row>
    <row r="2" spans="1:3">
      <c r="A2" s="4" t="s">
        <v>588</v>
      </c>
      <c r="B2" s="6" t="n">
        <v>26000</v>
      </c>
      <c r="C2" s="6" t="n">
        <v>26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9</v>
      </c>
      <c r="B1" s="2" t="s">
        <v>590</v>
      </c>
      <c r="J1" s="2" t="s">
        <v>1</v>
      </c>
    </row>
    <row r="2" spans="1:12">
      <c r="B2" s="2" t="s">
        <v>2</v>
      </c>
      <c r="C2" s="2" t="s">
        <v>591</v>
      </c>
      <c r="D2" s="2" t="s">
        <v>4</v>
      </c>
      <c r="E2" s="2" t="s">
        <v>592</v>
      </c>
      <c r="F2" s="2" t="s">
        <v>40</v>
      </c>
      <c r="G2" s="2" t="s">
        <v>593</v>
      </c>
      <c r="H2" s="2" t="s">
        <v>480</v>
      </c>
      <c r="I2" s="2" t="s">
        <v>594</v>
      </c>
      <c r="J2" s="2" t="s">
        <v>2</v>
      </c>
      <c r="K2" s="2" t="s">
        <v>40</v>
      </c>
      <c r="L2" s="2" t="s">
        <v>83</v>
      </c>
    </row>
    <row r="3" spans="1:12">
      <c r="A3" s="4" t="s">
        <v>595</v>
      </c>
      <c r="B3" s="6" t="n">
        <v>1924</v>
      </c>
      <c r="C3" s="6" t="n">
        <v>1924</v>
      </c>
      <c r="D3" s="6" t="n">
        <v>1904</v>
      </c>
      <c r="E3" s="6" t="n">
        <v>1562</v>
      </c>
      <c r="F3" s="6" t="n">
        <v>1603</v>
      </c>
      <c r="G3" s="6" t="n">
        <v>1573</v>
      </c>
      <c r="H3" s="6" t="n">
        <v>1536</v>
      </c>
      <c r="I3" s="6" t="n">
        <v>1211</v>
      </c>
    </row>
    <row r="4" spans="1:12">
      <c r="A4" s="4" t="s">
        <v>86</v>
      </c>
      <c r="B4" s="5" t="n">
        <v>879</v>
      </c>
      <c r="C4" s="5" t="n">
        <v>879</v>
      </c>
      <c r="D4" s="5" t="n">
        <v>765</v>
      </c>
      <c r="E4" s="5" t="n">
        <v>524</v>
      </c>
      <c r="F4" s="5" t="n">
        <v>443</v>
      </c>
      <c r="G4" s="5" t="n">
        <v>609</v>
      </c>
      <c r="H4" s="5" t="n">
        <v>531</v>
      </c>
      <c r="I4" s="5" t="n">
        <v>265</v>
      </c>
      <c r="J4" s="6" t="n">
        <v>3047</v>
      </c>
      <c r="K4" s="6" t="n">
        <v>1842</v>
      </c>
      <c r="L4" s="6" t="n">
        <v>838</v>
      </c>
    </row>
    <row r="5" spans="1:12">
      <c r="A5" s="4" t="s">
        <v>102</v>
      </c>
      <c r="B5" s="6" t="n">
        <v>-1095</v>
      </c>
      <c r="C5" s="6" t="n">
        <v>-1127</v>
      </c>
      <c r="D5" s="6" t="n">
        <v>-1414</v>
      </c>
      <c r="E5" s="6" t="n">
        <v>-1508</v>
      </c>
      <c r="F5" s="6" t="n">
        <v>-2343</v>
      </c>
      <c r="G5" s="6" t="n">
        <v>-1332</v>
      </c>
      <c r="H5" s="6" t="n">
        <v>-1463</v>
      </c>
      <c r="I5" s="6" t="n">
        <v>-1546</v>
      </c>
      <c r="J5" s="6" t="n">
        <v>-5144</v>
      </c>
      <c r="K5" s="6" t="n">
        <v>-6700</v>
      </c>
      <c r="L5" s="6" t="n">
        <v>-6162</v>
      </c>
    </row>
    <row r="6" spans="1:12">
      <c r="A6" s="4" t="s">
        <v>596</v>
      </c>
      <c r="B6" s="8" t="n">
        <v>-0.02</v>
      </c>
      <c r="C6" s="8" t="n">
        <v>-0.02</v>
      </c>
      <c r="D6" s="8" t="n">
        <v>-0.02</v>
      </c>
      <c r="E6" s="8" t="n">
        <v>-0.02</v>
      </c>
      <c r="F6" s="8" t="n">
        <v>-0.04</v>
      </c>
      <c r="G6" s="8" t="n">
        <v>-0.02</v>
      </c>
      <c r="H6" s="8" t="n">
        <v>-0.03</v>
      </c>
      <c r="I6" s="8" t="n">
        <v>-0.03</v>
      </c>
      <c r="J6" s="8" t="n">
        <v>-0.08</v>
      </c>
      <c r="K6" s="8" t="n">
        <v>-0.12</v>
      </c>
      <c r="L6" s="8" t="n">
        <v>-0.11</v>
      </c>
    </row>
    <row r="7" spans="1:12">
      <c r="A7" s="4" t="s">
        <v>597</v>
      </c>
      <c r="B7" s="5" t="n">
        <v>67357</v>
      </c>
      <c r="C7" s="5" t="n">
        <v>67333</v>
      </c>
      <c r="D7" s="5" t="n">
        <v>67331</v>
      </c>
      <c r="E7" s="5" t="n">
        <v>66147</v>
      </c>
      <c r="F7" s="5" t="n">
        <v>55463</v>
      </c>
      <c r="G7" s="5" t="n">
        <v>55100</v>
      </c>
      <c r="H7" s="5" t="n">
        <v>55056</v>
      </c>
      <c r="I7" s="5" t="n">
        <v>55017</v>
      </c>
      <c r="J7" s="5" t="n">
        <v>67042</v>
      </c>
      <c r="K7" s="5" t="n">
        <v>55159</v>
      </c>
      <c r="L7" s="5" t="n">
        <v>55016</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40</v>
      </c>
      <c r="D2" s="2" t="s">
        <v>83</v>
      </c>
    </row>
    <row r="3" spans="1:4">
      <c r="A3" s="4" t="s">
        <v>599</v>
      </c>
      <c r="B3" s="4" t="s">
        <v>600</v>
      </c>
    </row>
    <row r="4" spans="1:4">
      <c r="A4" s="4" t="s">
        <v>601</v>
      </c>
    </row>
    <row r="5" spans="1:4">
      <c r="A5" s="4" t="s">
        <v>602</v>
      </c>
      <c r="B5" s="4" t="s">
        <v>427</v>
      </c>
      <c r="C5" s="4" t="s">
        <v>603</v>
      </c>
      <c r="D5" s="4" t="s">
        <v>604</v>
      </c>
    </row>
    <row r="6" spans="1:4">
      <c r="A6" s="4" t="s">
        <v>605</v>
      </c>
    </row>
    <row r="7" spans="1:4">
      <c r="A7" s="4" t="s">
        <v>602</v>
      </c>
      <c r="B7" s="4" t="s">
        <v>606</v>
      </c>
      <c r="C7" s="4" t="s">
        <v>607</v>
      </c>
      <c r="D7" s="4" t="s">
        <v>60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40</v>
      </c>
      <c r="D2" s="2" t="s">
        <v>83</v>
      </c>
    </row>
    <row r="3" spans="1:4">
      <c r="A3" s="4" t="s">
        <v>610</v>
      </c>
    </row>
    <row r="4" spans="1:4">
      <c r="A4" s="4" t="s">
        <v>602</v>
      </c>
      <c r="B4" s="4" t="s">
        <v>611</v>
      </c>
      <c r="C4" s="4" t="s">
        <v>612</v>
      </c>
      <c r="D4" s="4" t="s">
        <v>61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21"/>
  </cols>
  <sheetData>
    <row r="1" spans="1:2">
      <c r="A1" s="1" t="s">
        <v>614</v>
      </c>
      <c r="B1" s="2" t="s">
        <v>615</v>
      </c>
    </row>
    <row r="2" spans="1:2">
      <c r="A2" s="4" t="s">
        <v>571</v>
      </c>
    </row>
    <row r="3" spans="1:2">
      <c r="A3" s="4" t="s">
        <v>572</v>
      </c>
      <c r="B3" s="6" t="n">
        <v>4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65</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7T17:12:20Z</dcterms:created>
  <dcterms:modified xmlns:dcterms="http://purl.org/dc/terms/" xmlns:xsi="http://www.w3.org/2001/XMLSchema-instance" xsi:type="dcterms:W3CDTF">2019-09-27T17:12:20Z</dcterms:modified>
</cp:coreProperties>
</file>